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Acquisitions and Divestitures (" sheetId="8" state="visible" r:id="rId8"/>
    <sheet xmlns:r="http://schemas.openxmlformats.org/officeDocument/2006/relationships" name="Revenues (Notes)" sheetId="9" state="visible" r:id="rId9"/>
    <sheet xmlns:r="http://schemas.openxmlformats.org/officeDocument/2006/relationships" name="Receivables and Allowance for D" sheetId="10" state="visible" r:id="rId10"/>
    <sheet xmlns:r="http://schemas.openxmlformats.org/officeDocument/2006/relationships" name="Leases (Notes)" sheetId="11" state="visible" r:id="rId11"/>
    <sheet xmlns:r="http://schemas.openxmlformats.org/officeDocument/2006/relationships" name="Income Taxes (Notes)" sheetId="12" state="visible" r:id="rId12"/>
    <sheet xmlns:r="http://schemas.openxmlformats.org/officeDocument/2006/relationships" name="Senior Debt (Notes)" sheetId="13" state="visible" r:id="rId13"/>
    <sheet xmlns:r="http://schemas.openxmlformats.org/officeDocument/2006/relationships" name="Senior Notes (Notes)" sheetId="14" state="visible" r:id="rId14"/>
    <sheet xmlns:r="http://schemas.openxmlformats.org/officeDocument/2006/relationships" name="Fair Value (Notes)" sheetId="15" state="visible" r:id="rId15"/>
    <sheet xmlns:r="http://schemas.openxmlformats.org/officeDocument/2006/relationships" name="Other Charges (Notes)" sheetId="16" state="visible" r:id="rId16"/>
    <sheet xmlns:r="http://schemas.openxmlformats.org/officeDocument/2006/relationships" name="Segment Information (Notes)" sheetId="17" state="visible" r:id="rId17"/>
    <sheet xmlns:r="http://schemas.openxmlformats.org/officeDocument/2006/relationships" name="Common Stock and Stock-Based Co" sheetId="18" state="visible" r:id="rId18"/>
    <sheet xmlns:r="http://schemas.openxmlformats.org/officeDocument/2006/relationships" name="Contingencies (Notes)" sheetId="19" state="visible" r:id="rId19"/>
    <sheet xmlns:r="http://schemas.openxmlformats.org/officeDocument/2006/relationships" name="Earnings Per Common Share (Note" sheetId="20" state="visible" r:id="rId20"/>
    <sheet xmlns:r="http://schemas.openxmlformats.org/officeDocument/2006/relationships" name="Basis of Presentation (Policies" sheetId="21" state="visible" r:id="rId21"/>
    <sheet xmlns:r="http://schemas.openxmlformats.org/officeDocument/2006/relationships" name="Acquisitions and Divestitures_2" sheetId="22" state="visible" r:id="rId22"/>
    <sheet xmlns:r="http://schemas.openxmlformats.org/officeDocument/2006/relationships" name="Revenues (Tables)" sheetId="23" state="visible" r:id="rId23"/>
    <sheet xmlns:r="http://schemas.openxmlformats.org/officeDocument/2006/relationships" name="Receivables and Allowance for_2" sheetId="24" state="visible" r:id="rId24"/>
    <sheet xmlns:r="http://schemas.openxmlformats.org/officeDocument/2006/relationships" name="Leases (Tables)" sheetId="25" state="visible" r:id="rId25"/>
    <sheet xmlns:r="http://schemas.openxmlformats.org/officeDocument/2006/relationships" name="Senior Debt (Tables)" sheetId="26" state="visible" r:id="rId26"/>
    <sheet xmlns:r="http://schemas.openxmlformats.org/officeDocument/2006/relationships" name="Fair Value (Tables)" sheetId="27" state="visible" r:id="rId27"/>
    <sheet xmlns:r="http://schemas.openxmlformats.org/officeDocument/2006/relationships" name="Other Charges (Tables)" sheetId="28" state="visible" r:id="rId28"/>
    <sheet xmlns:r="http://schemas.openxmlformats.org/officeDocument/2006/relationships" name="Segment Information (Tables)" sheetId="29" state="visible" r:id="rId29"/>
    <sheet xmlns:r="http://schemas.openxmlformats.org/officeDocument/2006/relationships" name="Earnings Per Common Share (Tabl" sheetId="30" state="visible" r:id="rId30"/>
    <sheet xmlns:r="http://schemas.openxmlformats.org/officeDocument/2006/relationships" name="Acquisitions and Divestitures_3" sheetId="31" state="visible" r:id="rId31"/>
    <sheet xmlns:r="http://schemas.openxmlformats.org/officeDocument/2006/relationships" name="Revenues (Details)" sheetId="32" state="visible" r:id="rId32"/>
    <sheet xmlns:r="http://schemas.openxmlformats.org/officeDocument/2006/relationships" name="Receivables and Allowance for_3" sheetId="33" state="visible" r:id="rId33"/>
    <sheet xmlns:r="http://schemas.openxmlformats.org/officeDocument/2006/relationships" name="Leases (Details)" sheetId="34" state="visible" r:id="rId34"/>
    <sheet xmlns:r="http://schemas.openxmlformats.org/officeDocument/2006/relationships" name="Income Taxes (Details)" sheetId="35" state="visible" r:id="rId35"/>
    <sheet xmlns:r="http://schemas.openxmlformats.org/officeDocument/2006/relationships" name="Senior Debt (Details)" sheetId="36" state="visible" r:id="rId36"/>
    <sheet xmlns:r="http://schemas.openxmlformats.org/officeDocument/2006/relationships" name="Senior Notes (Details)" sheetId="37" state="visible" r:id="rId37"/>
    <sheet xmlns:r="http://schemas.openxmlformats.org/officeDocument/2006/relationships" name="Fair Value (Details)" sheetId="38" state="visible" r:id="rId38"/>
    <sheet xmlns:r="http://schemas.openxmlformats.org/officeDocument/2006/relationships" name="Other Charges (Details)" sheetId="39" state="visible" r:id="rId39"/>
    <sheet xmlns:r="http://schemas.openxmlformats.org/officeDocument/2006/relationships" name="Segment Information (Details)" sheetId="40" state="visible" r:id="rId40"/>
    <sheet xmlns:r="http://schemas.openxmlformats.org/officeDocument/2006/relationships" name="Common Stock and Stock-Based _2" sheetId="41" state="visible" r:id="rId41"/>
    <sheet xmlns:r="http://schemas.openxmlformats.org/officeDocument/2006/relationships" name="Contingencies (Details)" sheetId="42" state="visible" r:id="rId42"/>
    <sheet xmlns:r="http://schemas.openxmlformats.org/officeDocument/2006/relationships" name="Earnings Per Common Share (Deta"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Company Information - shares</t>
        </is>
      </c>
      <c r="B1" s="2" t="inlineStr">
        <is>
          <t>9 Months Ended</t>
        </is>
      </c>
    </row>
    <row r="2">
      <c r="B2" s="2" t="inlineStr">
        <is>
          <t>Sep. 30,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47</t>
        </is>
      </c>
    </row>
    <row r="9">
      <c r="A9" s="4" t="inlineStr">
        <is>
          <t>Entity Incorporation, State or Country Code</t>
        </is>
      </c>
      <c r="B9" s="4" t="inlineStr">
        <is>
          <t>DE</t>
        </is>
      </c>
    </row>
    <row r="10">
      <c r="A10" s="4" t="inlineStr">
        <is>
          <t>Entity Tax Identification Number</t>
        </is>
      </c>
      <c r="B10" s="4" t="inlineStr">
        <is>
          <t>45-0491516</t>
        </is>
      </c>
    </row>
    <row r="11">
      <c r="A11" s="4" t="inlineStr">
        <is>
          <t>Entity Address, Address Line One</t>
        </is>
      </c>
      <c r="B11" s="4" t="inlineStr">
        <is>
          <t>5501 Headquarters Drive</t>
        </is>
      </c>
    </row>
    <row r="12">
      <c r="A12" s="4" t="inlineStr">
        <is>
          <t>Entity Address, City or Town</t>
        </is>
      </c>
      <c r="B12" s="4" t="inlineStr">
        <is>
          <t>Plano</t>
        </is>
      </c>
    </row>
    <row r="13">
      <c r="A13" s="4" t="inlineStr">
        <is>
          <t>Entity Address, State or Province</t>
        </is>
      </c>
      <c r="B13" s="4" t="inlineStr">
        <is>
          <t>TX</t>
        </is>
      </c>
    </row>
    <row r="14">
      <c r="A14" s="4" t="inlineStr">
        <is>
          <t>Entity Address, Postal Zip Code</t>
        </is>
      </c>
      <c r="B14" s="4" t="inlineStr">
        <is>
          <t>75024</t>
        </is>
      </c>
    </row>
    <row r="15">
      <c r="A15" s="4" t="inlineStr">
        <is>
          <t>City Area Code</t>
        </is>
      </c>
      <c r="B15" s="4" t="inlineStr">
        <is>
          <t>972</t>
        </is>
      </c>
    </row>
    <row r="16">
      <c r="A16" s="4" t="inlineStr">
        <is>
          <t>Local Phone Number</t>
        </is>
      </c>
      <c r="B16" s="4" t="inlineStr">
        <is>
          <t>801-1100</t>
        </is>
      </c>
    </row>
    <row r="17">
      <c r="A17" s="4" t="inlineStr">
        <is>
          <t>Title of 12(b) Security</t>
        </is>
      </c>
      <c r="B17" s="4" t="inlineStr">
        <is>
          <t>Common stock, $.01 par value</t>
        </is>
      </c>
    </row>
    <row r="18">
      <c r="A18" s="4" t="inlineStr">
        <is>
          <t>Trading Symbol</t>
        </is>
      </c>
      <c r="B18" s="4" t="inlineStr">
        <is>
          <t>RCII</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66140238</v>
      </c>
    </row>
    <row r="27">
      <c r="A27" s="4" t="inlineStr">
        <is>
          <t>Entity Registrant Name</t>
        </is>
      </c>
      <c r="B27" s="4" t="inlineStr">
        <is>
          <t>RENT A CENTER INC DE</t>
        </is>
      </c>
    </row>
    <row r="28">
      <c r="A28" s="4" t="inlineStr">
        <is>
          <t>Entity Central Index Key</t>
        </is>
      </c>
      <c r="B28" s="4" t="inlineStr">
        <is>
          <t>000093303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 (Notes)</t>
        </is>
      </c>
      <c r="B1" s="2" t="inlineStr">
        <is>
          <t>9 Months Ended</t>
        </is>
      </c>
    </row>
    <row r="2">
      <c r="B2" s="2" t="inlineStr">
        <is>
          <t>Sep. 30, 2021</t>
        </is>
      </c>
    </row>
    <row r="3">
      <c r="A3" s="3" t="inlineStr">
        <is>
          <t>Receivables and Allowance for Doubtful Accounts [Abstract]</t>
        </is>
      </c>
    </row>
    <row r="4">
      <c r="A4" s="4" t="inlineStr">
        <is>
          <t>Receivables and Allowance for Doubtful Accounts</t>
        </is>
      </c>
      <c r="B4" s="4" t="inlineStr">
        <is>
          <t>Receivables and Allowance for Doubtful Accounts Installment sales receivables consist primarily of receivables due from customers for the sale of merchandise in our retail installment stores. Installment sales receivable associated with the sale of merchandise at our Get It Now and Home Choice stores generally consist of the sales price of the merchandise purchased and any additional fees for services the customer has chosen, less the customer’s down payment. No interest is accrued and interest income is recognized each time a customer makes a payment, generally on a monthly basis. Interest paid on installment agreements for the nine months ended September 30, 2021 and 2020 was $9.2 million and $8.5 million, respectively. Trade and notes receivables consist of amounts due from our rental customers for renewal and uncollected rental payments; amounts owed from our franchisees for inventory purchases, earned royalties and other obligations; and other corporate related receivables. Credit is extended to franchisees based on an evaluation of each franchisee’s financial condition and collateral is generally not required. Trade receivables are generally due within 30 days. Receivables consist of the following: (In thousands) September 30, 2021 December 31, 2020 Installment sales receivables $ 63,064 $ 61,794 Trade and notes receivables 76,830 36,256 Total receivables 139,894 98,050 Less allowance for doubtful accounts (7,964) (8,047) Total receivables, net of allowance for doubtful accounts $ 131,930 $ 90,003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allowance for our Franchising trade and notes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credited to the allowance for doubtful accounts. The allowance for doubtful accounts related to trade and notes receivable was $0.9 million and $1.0 million at September 30, 2021 and December 31, 2020, respectively. The allowance for doubtful accounts related to installment sales receivable was $7.1 million and $7.0 million at September 30, 2021 and December 31, 2020, respectively. Changes in our allowance for doubtful accounts are as follows: (In thousands) September 30, 2021 Beginning allowance for doubtful accounts $ 8,047 Bad debt expense (1) 9,825 Accounts written off, net of recoveries (9,908) Ending allowance for doubtful accounts $ 7,964 (1) Uncollectible installment payments, franchisee obligations, and other corporate receivables are recognized in other store operating expenses i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Leases</t>
        </is>
      </c>
      <c r="B4" s="4" t="inlineStr">
        <is>
          <t>Leases We lease space for all of our Rent-A-Center Business and Mexico stores under operating leases expiring at various times through 2027. In addition, we lease space for certain support facilities under operating leases expiring at various times through 2032. Most of our store leases are five year leases and contain renewal options for additional periods ranging from three to five years at rental rates adjusted according to agreed upon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In certain situations involving the sale of a Rent-A-Center Business corporate store to a franchisee, we enter into a lease assignment agreement with the buyer, but we remain the primary obligor under the original lease for the remaining active term. These assignments are therefore classified as subleases and the original lease is included in our operating lease right-of-use assets and operating lease liabilities in our Condensed Consolidated Balance Sheets. We lease vehicles for all of our Rent-A-Center Business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densed Consolidated Balance Sheets. We also lease vehicles for all of our Mexico stores which have terms expiring at various times through 2025 with rental rates adjusted periodically for inflation. Finally, we have a minimal number of equipment leases, primarily related to temporary storage containers and certain back-office technology hardware assets. For all of the leases described above, we have elected not to separate the lease and non-lease components and instead account for these as a single component. In addition, we have elected to use available practical expedients that eliminate the requirement to reassess whether expired or existing contracts contained leases and the requirement to reassess the lease classification for any existing leases prior to our adoption of ASU 2016-02 on January 1, 2019.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densed Consolidated Statements of Operations. Total operating lease costs by expense type: Three Months Ended Nine Months Ended (in thousands) September 30, 2021 September 30, 2020 September 30, 2021 September 30, 2020 Operating lease cost included in Other store expenses (1)(2) $ 33,218 $ 34,682 $ 102,044 $ 106,559 Operating lease cost included in Other charges (gains) (2) 16 121 260 1,081 Sublease receipts (2,850) (2,180) (9,333) (6,641) Total operating lease charges $ 30,384 $ 32,623 $ 92,971 $ 100,999 (1) Includes short-term lease costs, which are not significant. (2) Excludes variable lease costs of $8.4 million and $25.4 million for the three and nine months ended September 30, 2021 compared to $8.7 million and $26.0 million for the three and nine months ended September 30, 2020. Supplemental cash flow information related to leases: Nine Months Ended (in thousands) September 30, 2021 September 30, 2020 Cash paid for amounts included in measurement of operating lease liabilities $ 80,800 $ 85,794 Cash paid for short-term operating leases not included in operating lease liabilities 13,022 17,466 Right-of-use assets obtained in exchange for new operating lease liabilities 87,178 74,095 Weighted-average discount rate and weighted-average remaining lease term: (in thousands) September 30, 2021 December 31, 2020 Weighted-average discount rate (1) 6.2 % 6.8 % Weighted-average remaining lease term (in years) 4 4 (1) The January 1, 2019 incremental borrowing rate was used for leases in existence at the time of adoption of ASU 2016-02. Reconciliation of undiscounted operating lease liabilities to the present value operating lease liabilities at September 30, 2021: (In thousands) Operating Leases 2021 $ 37,919 2022 102,197 2023 76,597 2024 58,245 2025 41,294 Thereafter 32,088 Total undiscounted operating lease liabilities 348,340 Less: Interest (47,930) Total present value of operating lease liabilities $ 300,410 In response to the COVID-19 pandemic and related government restrictions negatively impacting our operations, we renegotiated approximately 500 store lease agreements in the third quarter of 2020 to obtain rent relief, in order to help offset the negative financial impacts of COVID-19. Lease amendments executed as a result of our renegotiations included near term rent abatements of approximately $2.3 million and rent deferrals of approximately $2.1 million. As of September 30, 2021, we have repaid substantially all deferred rent associated with these lease amend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1</t>
        </is>
      </c>
    </row>
    <row r="3">
      <c r="A3" s="3" t="inlineStr">
        <is>
          <t>Income Tax Disclosure [Abstract]</t>
        </is>
      </c>
    </row>
    <row r="4">
      <c r="A4" s="4" t="inlineStr">
        <is>
          <t>Income Tax</t>
        </is>
      </c>
      <c r="B4" s="4" t="inlineStr">
        <is>
          <t>Income Taxes The effective tax rate was 47.6% and 28.9% for the three and nine months ended September 30, 2021, compared to 16.8% and 11.4% for the respective periods in 2020. The effective tax rate for the nine months ended September 30, 2021 was impacted by the tax effect of the equity consideration included in the Aggregate Stock Consideration subject to vesting conditions, discrete income tax items related to excess tax benefits from the vesting of our annual restricted stock award grants and stock option exercises, and the release of domestic and foreign tax valuation allowances. The effective tax rate for the nine months ended September 30, 2020 was primarily impacted by the tax benefit of net operating loss carrybacks at a 35% tax rate, as a result of the Coronavirus Aid, Relief, and Economic Security Act, enacted on March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Notes)</t>
        </is>
      </c>
      <c r="B1" s="2" t="inlineStr">
        <is>
          <t>9 Months Ended</t>
        </is>
      </c>
    </row>
    <row r="2">
      <c r="B2" s="2" t="inlineStr">
        <is>
          <t>Sep. 30, 2021</t>
        </is>
      </c>
    </row>
    <row r="3">
      <c r="A3" s="3" t="inlineStr">
        <is>
          <t>Debt Disclosure [Abstract]</t>
        </is>
      </c>
    </row>
    <row r="4">
      <c r="A4" s="4" t="inlineStr">
        <is>
          <t>Debt Disclosure</t>
        </is>
      </c>
      <c r="B4" s="4" t="inlineStr">
        <is>
          <t xml:space="preserve">Senior Debt, net On February 17, 2021, we entered into a credit agreement with JPMorgan Chase Bank, N.A., as administrative agent, and lenders party thereto, providing for a seven-year $875 million senior secured term loan facility (the “Term Loan Facility”) and an Asset Based Loan Credit Facility (the “ABL Credit Facility”) providing for a five-year asset-based revolving credit facility with commitments of $550 million and a letter of credit sublimit of $150 million. Commitments under the ABL Credit Facility may be increased, at our option and under certain conditions, by up to an additional $125 million in the aggregate. Proceeds from the Term Loan Facility were net of original issue discount of $4.4 million upon issuance from the lenders. In addition, in connection with the closing of the Term Loan Facility and the ABL Credit Facility, we incurred approximately $30.2 million in debt issuance costs, including bank financing fees and third party legal and other professional fees, of which $25.3 million was capitalized in accordance with ASC Topic 470, “Debt” and recorded as a reduction of our outstanding senior debt, net in our Condensed Consolidated Balance Sheets. Remaining debt issuance costs incurred of $4.9 million were expensed and recorded to Other charges (gains) in our Condensed Consolidated Statement of Operations. On September 21, 2021 we entered into a First Amendment (the “First Amendment”) to the Term Loan Facility, effective as of September 21, 2021. The amendment effected a repricing of the applicable margin under the Term Loan Facility by reducing the LIBOR floor by 25 basis points from 0.75% to 0.50%, and the applicable margin, with respect to any initial term loans, by 75 basis points from 4.00% to 3.25%. In connection with the execution of the First Amendment, we incurred approximately $1.5 million in debt issuance costs, including third party arrangement and other professional fees, of which approximately $1.4 million were expensed as debt refinance charges in our Condensed Consolidated Statement of Operations, and approximately $0.1 million were capitalized and recorded as a reduction to our outstanding senior debt in our Condensed Consolidated Balance Sheets. In addition, in accordance with ASC Topic 470, “Debt”, we recorded approximately $5.4 million in write-offs of unamortized debt issuance costs and original issue discount previously capitalized upon the issuance of the Term Loan Facility on February 17, 2021. The write-offs were recorded as debt refinance charges in our Condensed Consolidated Statement of Operations. As of September 30, 2021, the total remaining balance of unamortized debt issuance costs and original issue discount related to our senior debt reported in the Condensed Consolidated Balance Sheets were approximately $21.3 million and $3.0 million, respectively. Remaining unamortized debt issuance costs and original issue discount will be amortized to interest expense over the remaining term of the Term Loan Facility. The amount outstanding under the Term Loan Facility was $870.6 million at September 30, 2021. We had no outstanding borrowings under our ABL Credit Facility at September 30, 2021 and borrowing capacity of $463.6 million. We also utilize the ABL Credit Facility for the issuance of letters of credit. As of September 30, 2021, we have issued letters of credit in the aggregate outstanding amount of $86.4 million primarily relating to workers compensation insurance claims. Term Loan Credit Agreement The Term Loan Facility, which matures on February 17, 2028, amortizes in equal quarterly installments at a rate of 1.00% per annum of the original principal amount thereof, with the remaining balance due at final maturity. Subject in each case to certain restrictions and conditions, we may add up to $500 million of incremental term loan facilities to the Term Loan Facility or utilize incremental capacity under the Term Loan Facility at any time by issuing or incurring incremental equivalent term debt. Interest on borrowings under the Term Loan Facility is payable at a fluctuating rate of interest determined by reference to the eurodollar rate plus an applicable margin of 3.25%, subject to a 0.50% LIBOR floor. Borrowings under the Term Loan Facility amortize in equal quarterly installments in an amount equal to 1.000% per annum of the original aggregate principal amount thereof, with the remaining balance due at final maturity. The Term Loan Facility is secured by a first-priority security interest in substantially all of our present and future tangible and intangible personal property, including our subsidiary guarantors, other than the ABL Priority Collateral (as defined below), and by a second-priority security interest in the ABL Priority Collateral, subject to certain exceptions. The obligations under the Term Loan Facility are guaranteed by us and our material wholly-owned domestic restricted subsidiaries that also guarantee the ABL Credit Facility. The Term Loan Facility contains covenants that are usual and customary for similar facilities and transactions and that, among other things, restrict our ability and our restricted subsidiaries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Term Loan Facility also includes mandatory prepayment requirements related to asset sales (subject to reinvestment), debt incurrence (other than permitted debt) and excess cash flow, subject to certain limitations described therein. These covenants are subject to a number of limitations and exceptions set forth in the documentation governing the Term Loan. The Term Loan provides for customary events of default, including, but not limited to, failure to pay principal and interest, failure to comply with covenants, agreements or conditions, and certain events of bankruptcy or insolvency involving us and our significant subsidiaries. The Term Loan Facility was fully drawn at the closing of the Acima Holdings acquisition to fund a portion of the Aggregate Cash Consideration payable in the transaction, repay certain of our outstanding indebtedness and that of our subsidiaries, repay all outstanding indebtedness of Acima Holdings and its subsidiaries and pay certain fees and expenses incurred in connection with the transaction. A portion of such proceeds were used to repay $197.5 million outstanding under the prior term loan facility, dated as of August 5, 2019, among us, JPMorgan Chase Bank, N.A., as administrative agent, and the lenders party thereto (the “Prior Term Loan Facility”). ABL Credit Agreement The ABL Credit Facility will mature on February 17, 2026. We may borrow only up to the lesser of the level of the then-current borrowing base and the aggregate amount of commitments under the ABL Credit Facility. The borrowing base is tied to the amount of eligible installment sales accounts, inventory and eligible rental contracts, reduced by certain reserves. The ABL Credit Facility bears interest at a fluctuating rate determined by reference to the eurodollar rate plus an applicable margin of 1.50% to 2.00%. The total interest rate on the ABL Credit Facility at September 30, 2021 was 1.875%. A commitment fee equal to 0.250% to 0.375% of the unused portion of the ABL Credit Facility fluctuates dependent upon average utilization for the prior month as defined by a pricing grid included in the documentation governing the ABL Credit Facility. The commitment fee at September 30, 2021 was 0.375%. We paid $0.9 million of commitment fees during the third quarter of 2021. Loans under the ABL Credit Facility may be borrowed, repaid and re-borrowed until February 17, 2026, at which time all amounts borrowed must be repaid. The obligations under the ABL Credit Facility are guaranteed by us and certain of our wholly owned domestic restricted subsidiaries, subject to certain exceptions. The obligations under the ABL Credit Facility and such guarantees are secured on a first-priority basis by all of our and our subsidiary guarantors’ accounts, inventory, deposit accounts, securities accounts, cash and cash equivalents, rental agreements, general intangibles (other than equity interests in our subsidiaries), chattel paper, instruments, documents, letter of credit rights, commercial tort claims related to the foregoing and other related assets and all proceeds thereof related to the foregoing, subject to permitted liens and certain exceptions (such assets, collectively, the “ABL Priority Collateral”) and a second-priority basis in substantially all other present and future tangible and intangible personal property of ours and the subsidiary guarantors, subject to certain exceptions. The ABL Credit Facility contains covenants that are usual and customary for similar facilities and transactions and that, among other things, restrict our ability and our restricted subsidiaries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ABL Credit Facility also requires the maintenance of a consolidated fixed charge coverage ratio of 1.10 to 1.00 at the end of each fiscal quarter when either (i) certain specified events of default have occurred and are continuing or (ii) availability is less than or equal to the greater of $56.25 million and 15% of the line cap then in effect. These covenants are subject to a number of limitations and exceptions set forth in the documentation governing the ABL Credit Facility. The fixed charge coverage ratio as of September 30, 2021 was 1.66 to 1.00. The documentation governing the ABL Credit Facility provides for customary events of default, including, but not limited to, failure to pay principal and interest, failure to comply with covenants, agreements or conditions, and certain events of bankruptcy or insolvency involving us and our significant subsidiaries. The table below shows the scheduled maturity dates of our outstanding debt at September 30, 2021 for each of the years ending December 31: (in thousands) Term Loan Facility ABL Credit Facility Total 2021 $ 2,188 $ — $ 2,188 2022 8,750 — 8,750 2023 8,750 — 8,750 2024 8,750 — 8,750 2025 8,750 — 8,750 Thereafter 833,437 — 833,437 Total senior debt $ 870,625 $ — $ 870,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Notes (Notes)</t>
        </is>
      </c>
      <c r="B1" s="2" t="inlineStr">
        <is>
          <t>9 Months Ended</t>
        </is>
      </c>
    </row>
    <row r="2">
      <c r="B2" s="2" t="inlineStr">
        <is>
          <t>Sep. 30, 2021</t>
        </is>
      </c>
    </row>
    <row r="3">
      <c r="A3" s="3" t="inlineStr">
        <is>
          <t>Subsidiary Guarantors - Senior Notes [Abstract]</t>
        </is>
      </c>
    </row>
    <row r="4">
      <c r="A4" s="4" t="inlineStr">
        <is>
          <t>Senior Notes</t>
        </is>
      </c>
      <c r="B4" s="4" t="inlineStr">
        <is>
          <t>Senior Notes On February 17, 2021, we issued $450 million in senior unsecured notes due February 15, 2029, at par value, bearing interest at 6.375% (the “Notes”), the proceeds of which were used to fund a portion of the Aggregate Cash Consideration upon closing of the Acima Holdings acquisition. Interest on the Notes is payable in arrears on February 15 and August 15 of each year, beginning on August 15, 2021. In connection with the issuance of the Notes, we incurred approximately $15.7 million in debt issuance costs, including bank financing fees and third party legal and other professional fees, which were capitalized in accordance with ASC Topic 470, “Debt” and recorded as a reduction of our outstanding Notes in our Condensed Consolidated Balance Sheets. Debt issuance costs will be amortized as interest expense over the term of the Notes. We may redeem some or all of the Notes at any time on or after February 15, 2024 for cash at the redemption prices set forth in the indenture governing the Notes, plus accrued and unpaid interest to, but not including, the redemption date. Prior to February 15, 2024, we may redeem up to 40% of the aggregate principal amount of the Notes with the proceeds of certain equity offerings at a redemption price of 106.375% plus accrued and unpaid interest to, but not including, the redemption date. In addition, we may redeem some or all of the Notes prior to February 15, 2024, at a redemption price of 100% of the principal amount of the Notes plus accrued and unpaid interest to, but not including, the redemption date, plus a “make-whole” premium. If we experience specific kinds of change of control, we will be required to offer to purchase the Notes at a price equal to 101% of the principal amount thereof plus accrued and unpaid interest. The Notes are our general unsecured senior obligations, and are effectively subordinated to all of our existing and future secured indebtedness to the extent of the value of the collateral securing such indebtedness, structurally subordinated to all existing and future indebtedness and other liabilities of our non-guarantor subsidiaries, equal in right of payment to all of our and our guarantor subsidiaries’ existing and future senior indebtedness and senior in right of payment to all of our future subordinated indebtedness, if any. The Notes are jointly and severally guaranteed on a senior unsecured basis by certain of our domestic subsidiaries that have outstanding indebtedness or guarantee other specified indebtedness, including the ABL Credit Facility and the Term Loan Facility. The indenture governing the Notes contains covenants that limit, among other things, our ability and the ability of some of our restricted subsidiaries to create liens, transfer or sell assets, incur indebtedness or issue certain preferred stock, pay dividends, redeem stock or make other distributions, make other restricted payments or investments, create restrictions on payment of dividends or other amounts to us by our restricted subsidiaries, merge or consolidate with other entities, engage in certain transactions with affiliates and designate our subsidiaries as unrestricted subsidiaries. These covenants are subject to a number of exceptions and qualifications. The covenants limiting restricted payments, restrictions on payment of dividends or other amounts to us by our restricted subsidiaries, the ability to incur indebtedness, asset dispositions and transactions with affiliates will be suspended if and while the Notes have investment grade ratings from any two of Standard &amp; Poor’s Ratings Services, Moody’s Investors Service, Inc. and Fitch, Inc. The indenture governing the Notes also provides for events of default, which, if any of them occurs, would permit or require the principal, premium, if any, and interest on all the then outstanding Notes to be due and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and cash equivalents, receivables, payables, borrowings against our ABL Credit Facility and Term Loan Facility, and outstanding Notes. The carrying amount of cash and cash equivalents, receivables and payables approximates fair value at September 30, 2021 and December 31, 2020, because of the short maturities of these instruments. In addition, the interest rates on our Term Loan Facility and ABL Credit Facility are variable and, therefore, we believe the carrying value of outstanding borrowings approximates their fair value. The fair value of our Notes is based on Level 1 inputs and was as follows at September 30, 2021: September 30, 2021 (in thousands) Carrying Value Fair Value Difference Senior notes $ 450,000 $ 485,415 $ 35,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otes)</t>
        </is>
      </c>
      <c r="B1" s="2" t="inlineStr">
        <is>
          <t>9 Months Ended</t>
        </is>
      </c>
    </row>
    <row r="2">
      <c r="B2" s="2" t="inlineStr">
        <is>
          <t>Sep. 30, 2021</t>
        </is>
      </c>
    </row>
    <row r="3">
      <c r="A3" s="3" t="inlineStr">
        <is>
          <t>Restructuring and Related Activities [Abstract]</t>
        </is>
      </c>
    </row>
    <row r="4">
      <c r="A4" s="4" t="inlineStr">
        <is>
          <t>Other Charges</t>
        </is>
      </c>
      <c r="B4" s="4" t="inlineStr">
        <is>
          <t>Other Charges Acima Holdings Acquisition. As described in Note 2, on February 17, 2021, we completed the acquisition of Acima Holdings, a leading provider of virtual lease-to-own solutions. Included in the aggregate consideration issued to the former owners of Acima Holdings was 8,096,595 of common shares, valued at $414.1 million, subject to 36-month vesting conditions under restricted stock agreements, which will be recognized over the vesting term as stock compensation expense. During the nine months ended September 30, 2021, we recognized approximately $93.1 million in stock compensation expense related to these restricted stock agreements. The fair value of assets acquired as part of the transaction included $520 million in intangible assets and $170 million in developed technology. During the nine months ended September 30, 2021, we recognized approximately $72.4 million in amortization expense and $9.3 million in incremental depreciation expense related to these assets. Furthermore, during the nine months ended September 30, 2021 we recognized approximately $17.3 million in transaction costs associated with the closing of the transaction, and approximately $7.9 million in post-acquisition integration costs, including $3.5 million in employee severance, $3.3 million in inventory losses, and $1.1 million in other integration costs, including reorganization advisory fees. Activity with respect to Other charges for the nine months ended September 30, 2021 is summarized in the below table: (in thousands) Accrued Charges at December 31, 2020 Charges &amp; Adjustments Payments &amp; Adjustments Accrued Charges at September 30, 2021 Cash charges: Acima Holdings transaction costs $ 5,005 $ 17,336 $ (22,341) $ — Acima Holdings integration costs — 7,890 (5,749) 2,141 Other cash charges (1) 344 323 (667) — Total cash charges $ 5,349 25,549 $ (28,757) $ 2,141 Non-cash charges: Depreciation and amortization of acquired assets (2) 81,725 Acima Holdings restricted stock agreements (3) 93,121 Asset impairments 789 Other (4) 10,911 Total other charges $ 212,095 (1) Represents employee severance, and shutdown and holding expenses related to store closures. (2) Represents amortization of the total fair value of acquired intangible assets and incremental depreciation related to the fair value increase over net book value of acquired software assets in connection with the acquisition of Acima Holdings as described in Note 2. (3) Represents stock compensation expense recognized for nine months ended September 30, 2021, related to common stock issued to Acima Holdings employees under restricted stock agreements as part of the acquisition proceeds subject to vesting restrictions, as described in Note 2 and Note 12. (4) Includes $10.7 million in legal settlement reserves and $0.2 million in state sales tax assessment reserves. Amounts accrued for potential settlements do not represent our maximum loss exposure. The amount of any loss ultimately incurred in relation to matters for which an accrual has been established may be significantly different than the amounts accrued for such matters due to the inherent uncertainty in litigation, regulatory and similar adversari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Notes)</t>
        </is>
      </c>
      <c r="B1" s="2" t="inlineStr">
        <is>
          <t>9 Months Ended</t>
        </is>
      </c>
    </row>
    <row r="2">
      <c r="B2" s="2" t="inlineStr">
        <is>
          <t>Sep. 30, 2021</t>
        </is>
      </c>
    </row>
    <row r="3">
      <c r="A3" s="3" t="inlineStr">
        <is>
          <t>Segment Information [Abstract]</t>
        </is>
      </c>
    </row>
    <row r="4">
      <c r="A4" s="4" t="inlineStr">
        <is>
          <t>Segment Information</t>
        </is>
      </c>
      <c r="B4" s="4" t="inlineStr">
        <is>
          <t xml:space="preserve">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Within our operating segments, we offer merchandise for lease from certain basic product categories: furniture, including mattresses, tires, consumer electronics, appliances, tools, handbags, computers, smartphones, and accessories. Segment information for the three and nine months ended September 30, 2021 and 2020 is as follows: Three Months Ended September 30, Nine Months Ended September 30, (in thousands) 2021 2020 2021 2020 Revenues Rent-A-Center Business $ 500,986 $ 474,223 $ 1,531,686 $ 1,388,380 Acima 623,445 201,659 1,716,174 609,029 Mexico 15,917 12,159 45,670 36,316 Franchising 40,920 23,974 118,495 63,975 Total revenues $ 1,181,268 $ 712,015 $ 3,412,025 $ 2,097,700 Three Months Ended September 30, Nine Months Ended September 30, (in thousands) 2021 2020 2021 2020 Gross profit Rent-A-Center Business $ 356,590 $ 332,742 $ 1,072,946 $ 966,347 Acima 193,527 78,727 539,181 238,433 Mexico 11,293 8,655 32,323 25,615 Franchising 7,350 4,904 22,305 14,343 Total gross profit $ 568,760 $ 425,028 $ 1,666,755 $ 1,244,738 Three Months Ended September 30, Nine Months Ended September 30, (in thousands) 2021 2020 2021 2020 Operating profit Rent-A-Center Business $ 109,272 $ 99,950 $ 357,036 $ 253,025 Acima 51,884 16,073 144,797 40,528 Mexico 2,285 1,724 6,659 3,743 Franchising 4,816 3,146 15,495 8,694 Total segments 168,257 120,893 523,987 305,990 Corporate (101,111) (40,706) (280,276) (123,293) Total operating profit $ 67,146 $ 80,187 $ 243,711 $ 182,697 Three Months Ended September 30, Nine Months Ended September 30, (in thousands) 2021 2020 2021 2020 Depreciation and amortization Rent-A-Center Business $ 4,792 $ 4,926 $ 13,821 $ 14,759 Acima (1) 570 541 1,568 1,542 Mexico 130 104 369 292 Franchising 24 15 58 28 Total segments 5,516 5,586 15,816 16,621 Corporate (2) 8,319 8,224 24,978 26,450 Total depreciation and amortization $ 13,835 $ 13,810 $ 40,794 $ 43,071 (1) Excludes amortization expense of approximately $29.2 million and $72.4 million for the three and nine months ended September 30, 2021, recorded to Other charges (gains) in the Condensed Consolidated Statement of Operations, related to intangible assets acquired upon closing of the Acima Holdings acquisition (2) Excludes depreciation expense of approximately $4.0 million and $9.3 million for the three and nine months ended September 30, 2021, recorded to Other charges (gains) in the Condensed Consolidated Statement of Operations, related to software acquired upon closing of the Acima Holdings acquisition Three Months Ended September 30, Nine Months Ended September 30, (in thousands) 2021 2020 2021 2020 Capital expenditures Rent-A-Center Business $ 6,637 $ 5,721 $ 21,202 $ 10,205 Acima 276 20 945 106 Mexico 478 116 744 205 Total segments 7,391 5,857 22,891 10,516 Corporate 13,084 1,950 22,985 12,041 Total capital expenditures $ 20,475 $ 7,807 $ 45,876 $ 22,557 (in thousands) September 30, 2021 December 31, 2020 On rent rental merchandise, net Rent-A-Center Business $ 442,578 $ 444,945 Acima 659,534 299,660 Mexico 18,926 18,281 Total on rent rental merchandise, net $ 1,121,038 $ 762,886 (in thousands) September 30, 2021 December 31, 2020 Held for rent rental merchandise, net Rent-A-Center Business $ 139,441 $ 136,219 Acima 858 2,228 Mexico 7,456 7,819 Total held for rent rental merchandise, net $ 147,755 $ 146,266 (in thousands) September 30, 2021 December 31, 2020 Assets by segment Rent-A-Center Business $ 1,006,779 $ 999,252 Acima 1,525,741 389,650 Mexico 39,288 42,278 Franchising 16,151 14,729 Total segments 2,587,959 1,445,909 Corporate 465,711 305,071 Total assets $ 3,053,670 $ 1,750,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Stock-Based Compensation (Notes)</t>
        </is>
      </c>
      <c r="B1" s="2" t="inlineStr">
        <is>
          <t>9 Months Ended</t>
        </is>
      </c>
    </row>
    <row r="2">
      <c r="B2" s="2" t="inlineStr">
        <is>
          <t>Sep. 30, 2021</t>
        </is>
      </c>
    </row>
    <row r="3">
      <c r="A3" s="3" t="inlineStr">
        <is>
          <t>Stock-Based Compensation [Abstract]</t>
        </is>
      </c>
    </row>
    <row r="4">
      <c r="A4" s="4" t="inlineStr">
        <is>
          <t>Stock-Based Compensation</t>
        </is>
      </c>
      <c r="B4" s="4" t="inlineStr">
        <is>
          <t>Common Stock and Stock-Based Compensation In early August 2021, our Board of Directors authorized a new stock repurchase program for up to $250 million, which superseded our previous stock repurchase program. Under the program, the Company may purchase shares of our common stock from time to time in the open market or privately negotiated transactions. The timing and exact amount of repurchases under the newly authorized repurchase program will be determined by the Company's management, and will be subject to our capital allocation strategy, market conditions and other factors. The Company is not obligated to acquire any shares under the program, and the program may be suspended or discontinued at any time. Under the program, 335,508 shares of our common stock were repurchased during the three and nine months ended September 30, 2021 for an aggregate purchase price of approximately $20.0 million. Under previous stock repurchase programs, 1,463,377 shares of our common stock were repurchased for an aggregate purchase price of $26.6 million during the nine months ended September 30, 2020. We recognized $5.6 million and $3.0 million in compensation expense related to stock awards issued under the Rent-A-Center 2016 Long-Term Incentive Plan (the “2016 Plan”) and 2021 Long-Term Incentive Plan (the “2021 Plan”) during the three months ended September 30, 2021 and 2020, and $15.0 million and $8.9 million during the nine months ended September 30, 2021 and 2020. During the nine months ended September 30, 2021, we granted approximately 97,000 stock options, 299,000 market-based performance units and 180,000 time-vesting units under the 2016 and 2021 Plans. The stock options granted were valued using a Black-Scholes pricing model with the following assumptions: an expected volatility of 47.54% to 53.21%, a risk-free interest rate of 0.21% to 1.08%, an expected dividend yield of 2.15% to 3.24%, and an expected term of 3.50 to 5.75 years. The weighted-average exercise price of the options granted during the nine months ended September 30, 2021 was $44.84 and the weighted-average grant-date fair value was $14.94. Performance-based restricted stock units are valued using a Monte Carlo simulation. Time-vesting restricted stock units are valued based on our closing stock price on the trading day immediately preceding the date of the grant, or as of the date of modification in the event an award is modified. The weighted-average grant date fair value of the market-based performance and time-vesting restricted stock units granted during the nine months ended September 30, 2020 was $92.24 and $59.22, respectively. As described in Note 2, Aggregate Stock Consideration issued to the former owners of Acima Holdings included 10,779,923 of common shares valued at $51.14 per share, as of the date of closing. Of this total, 2,683,328 common shares were included in the aggregate purchase price of the transaction for financial reporting purposes, while 8,096,595 common shares, valued at $414.1 million, issued under restricted stock agreements and subject to vesting conditions, will be recognized as stock compensation expense over the vesting term in accordance with ASC Topic 718, “Stock-based Compensation”. We recognized $42.8 million and $93.1 million in stock compensation expense related to these restricted stock agreements during the three and nine months ended September 30, 2021, which was recorded to Other charges (gains) in our Condensed Consolidated Statements of Operations, as described in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From time to time, we, along with our subsidiaries, are party to various legal proceedings and governmental inquiries arising in the ordinary course of business. We reserve for loss contingencies that are both probable and reasonably estimable. We regularly monitor developments related to these legal proceedings, and review the adequacy of our legal reserves on a quarterly basis. We do not currently expect these losses to have a material impact on our condensed consolidated financial statements if and when such losses are incurred. Nevertheless, we cannot predict the impact of future developments affecting our claims and lawsuits, and any resolution of a claim or lawsuit or reserve within a particular fiscal period may materially and adversely impact our results of operations for that period. In addition, claims and lawsuits against us may seek injunctive or other relief that requires changes to our business practices or operations and it is possible that any required changes may materially and adversely impact our business, financial condition, results of operations or reputation. We are subject to unclaimed property audits by states in the ordinary course of business. The property subject to review in the audit process include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Acima Consumer Financial Protection Bureau investigation. Prior to the execution of the definitive agreement to acquire Acima Holdings, Acima Holdings received a Civil Investigative Demand dated October 1, 2020 (the “CID”) from the Consumer Financial Protection Bureau (the “CFPB”) requesting certain information, documents and data relating to Acima Holding’s products, services and practices for the period from January 1, 2015 to the date on which responses to the CID are provided in full. The purpose of the CID is to determine whether Acima Holdings extends credit, offers leases, or otherwise offers or provides a consumer financial product or service and whether Acima Holdings complies with certain consumer financial protection laws. We are fully cooperating with the CFPB investigation. We completed our production of records in response to the initial requests of the CFPB at the end of March 2021. In July 2021, we received additional requests from the CFPB. We are currently in the process of responding to these additional requests. The CFPB has not made any allegations in the investigation, and we are currently unable to predict the eventual scope, ultimate timing or outcome of the CFPB investigation. On the terms and subject to the conditions set forth in the definitive agreement to acquire Acima Holdings, the former owners of Acima Holdings have agreed to indemnify Rent-A-Center for certain losses arising after the consummation of the transaction with respect to the CID and certain pre-closing taxes. The indemnification obligations of the former owners of Acima Holdings are limited to an indemnity holdback in the aggregate amount of $50 million, which was escrowed at the closing of the transaction, and will be Rent-A-Center’s sole recourse against the former owners of Acima Holdings with respect to all of the indemnifiable claims under the definitive transaction agreement. Other than with respect to any pending or unresolved claims for indemnification submitted by Rent-A-Center prior to such time, and subject to other limited exceptions, the escrowed amount will be released to the former owners of Acima Holdings as follows: (i) in respect of the CID, on the earlier of February 17, 2024 and the date on which a final determination is entered providing for a resolution of the matters regarding the CID and (ii) in respect of certain pre-closing taxes, on August 18, 2022, the first business day following the date that is 18 months after the closing date of the transaction. There can be no assurance that the CID will be finally resolved prior to the release to the former owners of Acima Holdings of the escrowed funds reserved therefor, or that such escrowed amount will be sufficient to address all covered losses or that the CFPB’s ongoing investigation or future exercise of its enforcement, regulatory, discretionary or other powers will not result in findings or alleged violations of consumer financial protection laws that could lead to enforcement actions, proceedings or litigation, whether by the CFPB, other state or federal agencies, or other parties, and the imposition of damages, fines, penalties, restitution, other monetary liabilities, sanctions, settlements or changes to Acima Holdings’ business practices or operations that could materially and adversely affect our business, financial condition, results of operations or reputation. California Attorney General. The California Attorney General (the “CAG”) issued an investigative subpoena in 2018 seeking information with respect to certain of our Acceptance Now business practices (now part of the Acima segment). Since receiving such demand, we have cooperated with the CAG in connection with its investigation and made several productions of requested documents. In March 2020, the CAG put forth proposed settlement terms to address alleged violations of California law. The CAG’s allegations include those with respect to certain consumer fees, charges and communications in connection with our lease-to-own transactions. The CAG’s proposed settlement terms include civil penalties, disgorgement of certain revenues, additional training requirements, and changes to certain business practices. We are continuing to discuss resolution of the inquiry with the CAG. We are currently unable to predict the ultimate timing or outcome of the CAG investigation. Massachusetts Attorney General. The Massachusetts Attorney General (the “MAG”) issued a civil investigative demand in 2018 seeking information with respect to certain of our business practices, including regarding account management and certain other business practices in connection with our lease-to-own transactions. Since receiving such demand, we have cooperated with the MAG in connection with its investigation. In June 2021, the MAG provided us with proposed settlement terms including a monetary payment, injunctive provisions regarding certain business practices and compliance requirements. We are continuing to cooperate with the MAG and to discuss resolution of the inquiry with the MAG. We are currently unable to predict the ultimate timing or outcome of the MAG inves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Operations - USD ($) $ in Thousands</t>
        </is>
      </c>
      <c r="B1" s="2" t="inlineStr">
        <is>
          <t>Sep. 21, 2021</t>
        </is>
      </c>
      <c r="C1" s="2" t="inlineStr">
        <is>
          <t>Sep. 30, 2021</t>
        </is>
      </c>
      <c r="D1" s="2" t="inlineStr">
        <is>
          <t>Sep. 30, 2020</t>
        </is>
      </c>
      <c r="E1" s="2" t="inlineStr">
        <is>
          <t>Sep. 30, 2021</t>
        </is>
      </c>
      <c r="F1" s="2" t="inlineStr">
        <is>
          <t>Sep. 30, 2020</t>
        </is>
      </c>
    </row>
    <row r="2">
      <c r="A2" s="3" t="inlineStr">
        <is>
          <t>Store</t>
        </is>
      </c>
    </row>
    <row r="3">
      <c r="A3" s="4" t="inlineStr">
        <is>
          <t>Rentals and fees</t>
        </is>
      </c>
      <c r="C3" s="6" t="n">
        <v>930849</v>
      </c>
      <c r="D3" s="6" t="n">
        <v>579573</v>
      </c>
      <c r="E3" s="6" t="n">
        <v>2592788</v>
      </c>
      <c r="F3" s="6" t="n">
        <v>1682310</v>
      </c>
    </row>
    <row r="4">
      <c r="A4" s="4" t="inlineStr">
        <is>
          <t>Merchandise sales</t>
        </is>
      </c>
      <c r="C4" s="5" t="n">
        <v>192016</v>
      </c>
      <c r="D4" s="5" t="n">
        <v>91233</v>
      </c>
      <c r="E4" s="5" t="n">
        <v>646038</v>
      </c>
      <c r="F4" s="5" t="n">
        <v>300693</v>
      </c>
    </row>
    <row r="5">
      <c r="A5" s="4" t="inlineStr">
        <is>
          <t>Installment sales</t>
        </is>
      </c>
      <c r="C5" s="5" t="n">
        <v>17028</v>
      </c>
      <c r="D5" s="5" t="n">
        <v>16580</v>
      </c>
      <c r="E5" s="5" t="n">
        <v>52992</v>
      </c>
      <c r="F5" s="5" t="n">
        <v>48970</v>
      </c>
    </row>
    <row r="6">
      <c r="A6" s="4" t="inlineStr">
        <is>
          <t>Other</t>
        </is>
      </c>
      <c r="C6" s="5" t="n">
        <v>1082</v>
      </c>
      <c r="D6" s="5" t="n">
        <v>844</v>
      </c>
      <c r="E6" s="5" t="n">
        <v>3035</v>
      </c>
      <c r="F6" s="5" t="n">
        <v>2341</v>
      </c>
    </row>
    <row r="7">
      <c r="A7" s="4" t="inlineStr">
        <is>
          <t>Total store revenues</t>
        </is>
      </c>
      <c r="C7" s="5" t="n">
        <v>1140975</v>
      </c>
      <c r="D7" s="5" t="n">
        <v>688230</v>
      </c>
      <c r="E7" s="5" t="n">
        <v>3294853</v>
      </c>
      <c r="F7" s="5" t="n">
        <v>2034314</v>
      </c>
    </row>
    <row r="8">
      <c r="A8" s="3" t="inlineStr">
        <is>
          <t>Franchise</t>
        </is>
      </c>
    </row>
    <row r="9">
      <c r="A9" s="4" t="inlineStr">
        <is>
          <t>Merchandise sales</t>
        </is>
      </c>
      <c r="C9" s="5" t="n">
        <v>33671</v>
      </c>
      <c r="D9" s="5" t="n">
        <v>19069</v>
      </c>
      <c r="E9" s="5" t="n">
        <v>96342</v>
      </c>
      <c r="F9" s="5" t="n">
        <v>49553</v>
      </c>
    </row>
    <row r="10">
      <c r="A10" s="4" t="inlineStr">
        <is>
          <t>Royalty income and fees</t>
        </is>
      </c>
      <c r="C10" s="5" t="n">
        <v>6622</v>
      </c>
      <c r="D10" s="5" t="n">
        <v>4716</v>
      </c>
      <c r="E10" s="5" t="n">
        <v>20830</v>
      </c>
      <c r="F10" s="5" t="n">
        <v>13833</v>
      </c>
    </row>
    <row r="11">
      <c r="A11" s="4" t="inlineStr">
        <is>
          <t>Total revenues</t>
        </is>
      </c>
      <c r="C11" s="5" t="n">
        <v>1181268</v>
      </c>
      <c r="D11" s="5" t="n">
        <v>712015</v>
      </c>
      <c r="E11" s="5" t="n">
        <v>3412025</v>
      </c>
      <c r="F11" s="5" t="n">
        <v>2097700</v>
      </c>
    </row>
    <row r="12">
      <c r="A12" s="3" t="inlineStr">
        <is>
          <t>Store</t>
        </is>
      </c>
    </row>
    <row r="13">
      <c r="A13" s="4" t="inlineStr">
        <is>
          <t>Cost of rentals and fees</t>
        </is>
      </c>
      <c r="C13" s="5" t="n">
        <v>344623</v>
      </c>
      <c r="D13" s="5" t="n">
        <v>167027</v>
      </c>
      <c r="E13" s="5" t="n">
        <v>912531</v>
      </c>
      <c r="F13" s="5" t="n">
        <v>489606</v>
      </c>
    </row>
    <row r="14">
      <c r="A14" s="4" t="inlineStr">
        <is>
          <t>Cost of merchandise sold</t>
        </is>
      </c>
      <c r="C14" s="5" t="n">
        <v>228024</v>
      </c>
      <c r="D14" s="5" t="n">
        <v>95177</v>
      </c>
      <c r="E14" s="5" t="n">
        <v>717983</v>
      </c>
      <c r="F14" s="5" t="n">
        <v>296894</v>
      </c>
    </row>
    <row r="15">
      <c r="A15" s="4" t="inlineStr">
        <is>
          <t>Cost of installment sales</t>
        </is>
      </c>
      <c r="C15" s="5" t="n">
        <v>6291</v>
      </c>
      <c r="D15" s="5" t="n">
        <v>5713</v>
      </c>
      <c r="E15" s="5" t="n">
        <v>18566</v>
      </c>
      <c r="F15" s="5" t="n">
        <v>16830</v>
      </c>
    </row>
    <row r="16">
      <c r="A16" s="4" t="inlineStr">
        <is>
          <t>Total cost of store revenues</t>
        </is>
      </c>
      <c r="C16" s="5" t="n">
        <v>578938</v>
      </c>
      <c r="D16" s="5" t="n">
        <v>267917</v>
      </c>
      <c r="E16" s="5" t="n">
        <v>1649080</v>
      </c>
      <c r="F16" s="5" t="n">
        <v>803330</v>
      </c>
    </row>
    <row r="17">
      <c r="A17" s="4" t="inlineStr">
        <is>
          <t>Franchise cost of merchandise sold</t>
        </is>
      </c>
      <c r="C17" s="5" t="n">
        <v>33570</v>
      </c>
      <c r="D17" s="5" t="n">
        <v>19070</v>
      </c>
      <c r="E17" s="5" t="n">
        <v>96190</v>
      </c>
      <c r="F17" s="5" t="n">
        <v>49632</v>
      </c>
    </row>
    <row r="18">
      <c r="A18" s="4" t="inlineStr">
        <is>
          <t>Total cost of revenues</t>
        </is>
      </c>
      <c r="C18" s="5" t="n">
        <v>612508</v>
      </c>
      <c r="D18" s="5" t="n">
        <v>286987</v>
      </c>
      <c r="E18" s="5" t="n">
        <v>1745270</v>
      </c>
      <c r="F18" s="5" t="n">
        <v>852962</v>
      </c>
    </row>
    <row r="19">
      <c r="A19" s="4" t="inlineStr">
        <is>
          <t>Gross profit</t>
        </is>
      </c>
      <c r="C19" s="5" t="n">
        <v>568760</v>
      </c>
      <c r="D19" s="5" t="n">
        <v>425028</v>
      </c>
      <c r="E19" s="5" t="n">
        <v>1666755</v>
      </c>
      <c r="F19" s="5" t="n">
        <v>1244738</v>
      </c>
    </row>
    <row r="20">
      <c r="A20" s="3" t="inlineStr">
        <is>
          <t>Store expenses</t>
        </is>
      </c>
    </row>
    <row r="21">
      <c r="A21" s="4" t="inlineStr">
        <is>
          <t>Labor</t>
        </is>
      </c>
      <c r="C21" s="5" t="n">
        <v>163945</v>
      </c>
      <c r="D21" s="5" t="n">
        <v>150493</v>
      </c>
      <c r="E21" s="5" t="n">
        <v>479989</v>
      </c>
      <c r="F21" s="5" t="n">
        <v>434216</v>
      </c>
    </row>
    <row r="22">
      <c r="A22" s="4" t="inlineStr">
        <is>
          <t>Other store expenses</t>
        </is>
      </c>
      <c r="C22" s="5" t="n">
        <v>189553</v>
      </c>
      <c r="D22" s="5" t="n">
        <v>140818</v>
      </c>
      <c r="E22" s="5" t="n">
        <v>540698</v>
      </c>
      <c r="F22" s="5" t="n">
        <v>463292</v>
      </c>
    </row>
    <row r="23">
      <c r="A23" s="4" t="inlineStr">
        <is>
          <t>General and administrative expenses</t>
        </is>
      </c>
      <c r="C23" s="5" t="n">
        <v>45958</v>
      </c>
      <c r="D23" s="5" t="n">
        <v>41576</v>
      </c>
      <c r="E23" s="5" t="n">
        <v>149468</v>
      </c>
      <c r="F23" s="5" t="n">
        <v>113694</v>
      </c>
    </row>
    <row r="24">
      <c r="A24" s="4" t="inlineStr">
        <is>
          <t>Depreciation and amortization</t>
        </is>
      </c>
      <c r="C24" s="5" t="n">
        <v>13835</v>
      </c>
      <c r="D24" s="5" t="n">
        <v>13810</v>
      </c>
      <c r="E24" s="5" t="n">
        <v>40794</v>
      </c>
      <c r="F24" s="5" t="n">
        <v>43071</v>
      </c>
    </row>
    <row r="25">
      <c r="A25" s="4" t="inlineStr">
        <is>
          <t>Other charges (gains)</t>
        </is>
      </c>
      <c r="C25" s="5" t="n">
        <v>88323</v>
      </c>
      <c r="D25" s="5" t="n">
        <v>-1856</v>
      </c>
      <c r="E25" s="5" t="n">
        <v>212095</v>
      </c>
      <c r="F25" s="5" t="n">
        <v>7768</v>
      </c>
    </row>
    <row r="26">
      <c r="A26" s="4" t="inlineStr">
        <is>
          <t>Total operating expenses</t>
        </is>
      </c>
      <c r="C26" s="5" t="n">
        <v>501614</v>
      </c>
      <c r="D26" s="5" t="n">
        <v>344841</v>
      </c>
      <c r="E26" s="5" t="n">
        <v>1423044</v>
      </c>
      <c r="F26" s="5" t="n">
        <v>1062041</v>
      </c>
    </row>
    <row r="27">
      <c r="A27" s="4" t="inlineStr">
        <is>
          <t>Operating profit</t>
        </is>
      </c>
      <c r="C27" s="5" t="n">
        <v>67146</v>
      </c>
      <c r="D27" s="5" t="n">
        <v>80187</v>
      </c>
      <c r="E27" s="5" t="n">
        <v>243711</v>
      </c>
      <c r="F27" s="5" t="n">
        <v>182697</v>
      </c>
    </row>
    <row r="28">
      <c r="A28" s="4" t="inlineStr">
        <is>
          <t>Debt refinancing charges</t>
        </is>
      </c>
      <c r="B28" s="6" t="n">
        <v>1400</v>
      </c>
      <c r="C28" s="5" t="n">
        <v>6839</v>
      </c>
      <c r="D28" s="5" t="n">
        <v>0</v>
      </c>
      <c r="E28" s="5" t="n">
        <v>15582</v>
      </c>
      <c r="F28" s="5" t="n">
        <v>0</v>
      </c>
    </row>
    <row r="29">
      <c r="A29" s="4" t="inlineStr">
        <is>
          <t>Interest expense</t>
        </is>
      </c>
      <c r="C29" s="5" t="n">
        <v>19742</v>
      </c>
      <c r="D29" s="5" t="n">
        <v>3350</v>
      </c>
      <c r="E29" s="5" t="n">
        <v>52167</v>
      </c>
      <c r="F29" s="5" t="n">
        <v>11958</v>
      </c>
    </row>
    <row r="30">
      <c r="A30" s="4" t="inlineStr">
        <is>
          <t>Interest income</t>
        </is>
      </c>
      <c r="C30" s="5" t="n">
        <v>-30</v>
      </c>
      <c r="D30" s="5" t="n">
        <v>-152</v>
      </c>
      <c r="E30" s="5" t="n">
        <v>-148</v>
      </c>
      <c r="F30" s="5" t="n">
        <v>-561</v>
      </c>
    </row>
    <row r="31">
      <c r="A31" s="4" t="inlineStr">
        <is>
          <t>Earnings before income taxes</t>
        </is>
      </c>
      <c r="C31" s="5" t="n">
        <v>40595</v>
      </c>
      <c r="D31" s="5" t="n">
        <v>76989</v>
      </c>
      <c r="E31" s="5" t="n">
        <v>176110</v>
      </c>
      <c r="F31" s="5" t="n">
        <v>171300</v>
      </c>
    </row>
    <row r="32">
      <c r="A32" s="4" t="inlineStr">
        <is>
          <t>Income tax expense</t>
        </is>
      </c>
      <c r="C32" s="5" t="n">
        <v>19328</v>
      </c>
      <c r="D32" s="5" t="n">
        <v>12959</v>
      </c>
      <c r="E32" s="5" t="n">
        <v>50982</v>
      </c>
      <c r="F32" s="5" t="n">
        <v>19485</v>
      </c>
    </row>
    <row r="33">
      <c r="A33" s="4" t="inlineStr">
        <is>
          <t>Net earnings</t>
        </is>
      </c>
      <c r="C33" s="6" t="n">
        <v>21267</v>
      </c>
      <c r="D33" s="6" t="n">
        <v>64030</v>
      </c>
      <c r="E33" s="6" t="n">
        <v>125128</v>
      </c>
      <c r="F33" s="6" t="n">
        <v>151815</v>
      </c>
    </row>
    <row r="34">
      <c r="A34" s="4" t="inlineStr">
        <is>
          <t>Basic earnings per common share</t>
        </is>
      </c>
      <c r="C34" s="7" t="n">
        <v>0.36</v>
      </c>
      <c r="D34" s="7" t="n">
        <v>1.19</v>
      </c>
      <c r="E34" s="7" t="n">
        <v>2.17</v>
      </c>
      <c r="F34" s="7" t="n">
        <v>2.8</v>
      </c>
    </row>
    <row r="35">
      <c r="A35" s="4" t="inlineStr">
        <is>
          <t>Diluted earnings per common share</t>
        </is>
      </c>
      <c r="C35" s="8" t="n">
        <v>0.31</v>
      </c>
      <c r="D35" s="8" t="n">
        <v>1.15</v>
      </c>
      <c r="E35" s="8" t="n">
        <v>1.85</v>
      </c>
      <c r="F35" s="8" t="n">
        <v>2.73</v>
      </c>
    </row>
    <row r="36">
      <c r="A36" s="4" t="inlineStr">
        <is>
          <t>Cash dividends declared per common share</t>
        </is>
      </c>
      <c r="C36" s="7" t="n">
        <v>0.31</v>
      </c>
      <c r="D36" s="7" t="n">
        <v>0.29</v>
      </c>
      <c r="E36" s="7" t="n">
        <v>0.93</v>
      </c>
      <c r="F36" s="7" t="n">
        <v>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Summarized basic and diluted earnings per common share were calculated as follows: Three Months Ended September 30, Nine Months Ended September 30, (in thousands, except per share data) 2021 2020 2021 2020 Numerator: Net earnings $ 21,267 $ 64,030 $ 125,128 $ 151,815 Denominator: Weighted-average shares outstanding (1) 58,267 53,985 57,603 54,186 Effect of dilutive stock awards (2) 9,927 1,621 9,853 1,476 Weighted-average dilutive shares 68,194 55,606 67,456 55,662 Basic earnings per common share $ 0.36 $ 1.19 $ 2.17 $ 2.80 Diluted earnings per common share $ 0.31 $ 1.15 $ 1.85 $ 2.73 Anti-dilutive securities excluded from diluted earnings per common share: Anti-dilutive restricted share units — — 110 — Anti-dilutive performance share units 295 — 295 324 Anti-dilutive stock options 33 907 33 1,238 (1) Weighted-average shares outstanding for the nine months ended September 30, 2021 includes approximately 2.6 million common shares issued in connection with the acquisition of Acima Holdings in February 2021. See Note 2 for additional information. (2) Weighted-average dilutive shares outstanding for the nine months ended September 30, 2021 includes approximately 8.1 million common shares issued in connection with the acquisition of Acima Holdings in February 2021, and subject to vesting conditions under restricted stock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Use of Estimates, Policy</t>
        </is>
      </c>
      <c r="B4" s="4" t="inlineStr">
        <is>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may affect certain estimates and assumptions inherent in the financial reporting process, which may impact reported amounts of assets and liabilities in future periods and cause actual results to differ from those estimates.</t>
        </is>
      </c>
    </row>
    <row r="5">
      <c r="A5" s="4" t="inlineStr">
        <is>
          <t>Principles of Consolidation</t>
        </is>
      </c>
      <c r="B5" s="4" t="inlineStr">
        <is>
          <t>Principles of Consolidation and Nature of OperationsThese financial statements included herein include the accounts of Rent-A-Center, Inc. and its direct and indirect subsidiaries. All intercompany accounts and transactions have been eliminated.</t>
        </is>
      </c>
    </row>
    <row r="6">
      <c r="A6" s="4" t="inlineStr">
        <is>
          <t>Newly adopted accounting pronouncements</t>
        </is>
      </c>
      <c r="B6" s="4" t="inlineStr">
        <is>
          <t>Newly Adopted Accounting Pronouncements In December 2019, the FASB issued ASU 2019-12, Income Taxes (Topic 740): Simplifying the Accounting for Income Taxes, which is intended to simplify various aspects related to accounting for income taxes. The standard removes certain exceptions to the general principles in Topic 740 and also clarifies and amends existing guidance to improve consistent application. We adopted ASU 2019-12 beginning January 1, 2021 using a prospective approach. Impacts to our financial statements for the nine months ended September 30, 2021 resulting from the adoption of this ASU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Business Combinations [Abstract]</t>
        </is>
      </c>
    </row>
    <row r="4">
      <c r="A4" s="4" t="inlineStr">
        <is>
          <t>Acquisition assets acquired and liabilities assumed</t>
        </is>
      </c>
      <c r="B4" s="4" t="inlineStr">
        <is>
          <t>Assets acquired and liabilities assumed in connection with the acquisition have been recorded at their fair values. The following table provides the preliminary estimated fair values of the identifiable assets acquired and liabilities assumed as of the acquisition date: (in thousands) February 17, 2021 Aggregate cash consideration $ 1,273,263 Aggregate stock consideration, subject to lockup agreements 120,929 Total Purchase price $ 1,394,192 ASSETS ACQUIRED Receivables, net (1) $ 30,465 Prepaid expenses and other assets 699 Rental merchandise On rent 340,575 Property assets 171,455 Operating lease right-of-use assets 9,136 Goodwill 261,981 Other intangible assets 520,000 Total assets acquired $ 1,334,311 LIABILITIES ASSUMED Accounts payable - trade 16,023 Accrued liabilities 23,677 Operating lease liabilities 9,689 Deferred income taxes (109,270) Total liabilities assumed (59,881) Total equity value $ 1,394,192 (1) Includes gross contractual receivables of $65.2 million related to merchandise lease contracts, of which $35.5 million were estimated to be uncollectible.</t>
        </is>
      </c>
    </row>
    <row r="5">
      <c r="A5" s="4" t="inlineStr">
        <is>
          <t>Finite-Lived Intangible Assets Acquired as Part of Business Combination</t>
        </is>
      </c>
      <c r="B5" s="4" t="inlineStr">
        <is>
          <t>The fair value measurements for acquired intangible assets and developed technology were primarily based on significant unobservable inputs (level 3) developed using company-specific information. Certain fair value estimates were determined based on an independent valuation of the net assets acquired, including $520 million of identifiable intangible assets with an estimated weighted average useful life of 8 years, as follows: Asset Class Estimated Fair Value Estimated Remaining Useful Life (in years) Merchant relationships $ 380,000 10 Relationship with existing lessees 60,000 1 Trade name 40,000 7 Non-compete agreements 40,000 3</t>
        </is>
      </c>
    </row>
    <row r="6">
      <c r="A6" s="4" t="inlineStr">
        <is>
          <t>Pro Forma combined results</t>
        </is>
      </c>
      <c r="B6" s="4" t="inlineStr">
        <is>
          <t>The unaudited pro forma financial information is as follows: Three Months Ended September 30, Nine Months Ended September 30, (in thousands) 2021 2020 2021 2020 (unaudited) (unaudited) (unaudited) (unaudited) Pro Forma total revenues $ 1,181,268 $ 1,042,799 $ 3,606,629 $ 3,011,812 Pro Forma net earnings (1) 36,320 32,004 158,181 31,160 (1) Total pro forma adjustments to net earnings represented increases of $15.0 million and $5.9 million for the three and nine months ended September 30, 2021, and decreases of $98.9 million and $276.9 million for the three and nine months ended September 30, 2020, respectively. The amounts of revenue and earnings of Acima Holdings included in our Condensed Consolidated Statements of Operations from the acquisition date of February 17, 2021 are as follows: (in thousands) February 17, 2021 - September 30, 2021 February 17, 2020 - September 30, 2020 (unaudited) (unaudited) Total revenues $ 1,042,966 $ 772,743 Net earnings (1) 102,063 137,276 (1) Net Earnings for the period February 17, 2021 - September 30, 2021 includes amortization of intangible assets acquired upon closing of the Acima Holdings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9 Months Ended</t>
        </is>
      </c>
    </row>
    <row r="2">
      <c r="B2" s="2" t="inlineStr">
        <is>
          <t>Sep. 30, 2021</t>
        </is>
      </c>
    </row>
    <row r="3">
      <c r="A3" s="3" t="inlineStr">
        <is>
          <t>Revenues [Abstract]</t>
        </is>
      </c>
    </row>
    <row r="4">
      <c r="A4" s="4" t="inlineStr">
        <is>
          <t>Disaggregation of Revenue</t>
        </is>
      </c>
      <c r="B4" s="4" t="inlineStr">
        <is>
          <t xml:space="preserve">The following table disaggregates our revenue for the periods ended September 30, 2021 and 2020: Three Months Ended September 30, 2021 Rent-A-Center Business Acima Mexico Franchising Consolidated (In thousands) Store Rentals and fees $ 446,049 $ 469,692 $ 15,108 $ — $ 930,849 Merchandise sales 37,515 153,725 776 — 192,016 Installment sales 17,028 — — — 17,028 Other 394 28 33 627 1,082 Total store revenues 500,986 623,445 15,917 627 1,140,975 Franchise Merchandise sales — — — 33,671 33,671 Royalty income and fees — — — 6,622 6,622 Total revenues $ 500,986 $ 623,445 $ 15,917 $ 40,920 $ 1,181,268 Nine Months Ended September 30, 2021 Rent-A-Center Business Acima Mexico Franchising Consolidated (In thousands) Store Rentals and fees $ 1,313,512 $ 1,236,059 $ 43,217 $ — $ 2,592,788 Merchandise sales 163,943 479,701 2,394 — 646,038 Installment sales 52,992 — — — 52,992 Other 1,239 414 59 1,323 3,035 Total store revenues 1,531,686 1,716,174 45,670 1,323 3,294,853 Franchise Merchandise sales — — — 96,342 96,342 Royalty income and fees — — — 20,830 20,830 Total revenues $ 1,531,686 $ 1,716,174 $ 45,670 $ 118,495 $ 3,412,025 Three Months Ended September 30, 2020 Rent-A-Center Business Acima Mexico Franchising Consolidated (In thousands) Store Rentals and fees $ 414,798 $ 153,306 $ 11,469 $ — $ 579,573 Merchandise sales 42,459 48,096 678 — 91,233 Installment sales 16,580 — — — 16,580 Other 386 257 12 189 844 Total store revenues 474,223 201,659 12,159 189 688,230 Franchise Merchandise sales — — — 19,069 19,069 Royalty income and fees — — — 4,716 4,716 Total revenues $ 474,223 $ 201,659 $ 12,159 $ 23,974 $ 712,015 Nine Months Ended September 30, 2020 Rent-A-Center Business Acima Mexico Franchising Consolidated (In thousands) Store Rentals and fees $ 1,193,301 $ 454,744 $ 34,265 $ — $ 1,682,310 Merchandise sales 144,887 153,774 2,032 — 300,693 Installment sales 48,970 — — — 48,970 Other 1,222 511 19 589 2,341 Total store revenues 1,388,380 609,029 36,316 589 2,034,314 Franchise Merchandise sales — — — 49,553 49,553 Royalty income and fees — — — 13,833 13,833 Total revenues $ 1,388,380 $ 609,029 $ 36,316 $ 63,975 $ 2,097,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 (Tables)</t>
        </is>
      </c>
      <c r="B1" s="2" t="inlineStr">
        <is>
          <t>9 Months Ended</t>
        </is>
      </c>
    </row>
    <row r="2">
      <c r="B2" s="2" t="inlineStr">
        <is>
          <t>Sep. 30, 2021</t>
        </is>
      </c>
    </row>
    <row r="3">
      <c r="A3" s="3" t="inlineStr">
        <is>
          <t>Receivables and Allowance for Doubtful Accounts [Abstract]</t>
        </is>
      </c>
    </row>
    <row r="4">
      <c r="A4" s="4" t="inlineStr">
        <is>
          <t>Receivables</t>
        </is>
      </c>
      <c r="B4" s="4" t="inlineStr">
        <is>
          <t xml:space="preserve">Receivables consist of the following: (In thousands) September 30, 2021 December 31, 2020 Installment sales receivables $ 63,064 $ 61,794 Trade and notes receivables 76,830 36,256 Total receivables 139,894 98,050 Less allowance for doubtful accounts (7,964) (8,047) Total receivables, net of allowance for doubtful accounts $ 131,930 $ 90,003 </t>
        </is>
      </c>
    </row>
    <row r="5">
      <c r="A5" s="4" t="inlineStr">
        <is>
          <t>Changes in allowance for doubtful accounts</t>
        </is>
      </c>
      <c r="B5" s="4" t="inlineStr">
        <is>
          <t>Changes in our allowance for doubtful accounts are as follows: (In thousands) September 30, 2021 Beginning allowance for doubtful accounts $ 8,047 Bad debt expense (1) 9,825 Accounts written off, net of recoveries (9,908) Ending allowance for doubtful accounts $ 7,964 (1) Uncollectible installment payments, franchisee obligations, and other corporate receivables are recognized in other store operating expenses i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costs</t>
        </is>
      </c>
      <c r="B4" s="4" t="inlineStr">
        <is>
          <t>Total operating lease costs by expense type: Three Months Ended Nine Months Ended (in thousands) September 30, 2021 September 30, 2020 September 30, 2021 September 30, 2020 Operating lease cost included in Other store expenses (1)(2) $ 33,218 $ 34,682 $ 102,044 $ 106,559 Operating lease cost included in Other charges (gains) (2) 16 121 260 1,081 Sublease receipts (2,850) (2,180) (9,333) (6,641) Total operating lease charges $ 30,384 $ 32,623 $ 92,971 $ 100,999 (1) Includes short-term lease costs, which are not significant. (2) Excludes variable lease costs of $8.4 million and $25.4 million for the three and nine months ended September 30, 2021 compared to $8.7 million and $26.0 million for the three and nine months ended September 30, 2020. Supplemental cash flow information related to leases: Nine Months Ended (in thousands) September 30, 2021 September 30, 2020 Cash paid for amounts included in measurement of operating lease liabilities $ 80,800 $ 85,794 Cash paid for short-term operating leases not included in operating lease liabilities 13,022 17,466 Right-of-use assets obtained in exchange for new operating lease liabilities 87,178 74,095 Weighted-average discount rate and weighted-average remaining lease term: (in thousands) September 30, 2021 December 31, 2020 Weighted-average discount rate (1) 6.2 % 6.8 % Weighted-average remaining lease term (in years) 4 4 (1) The January 1, 2019 incremental borrowing rate was used for leases in existence at the time of adoption of ASU 2016-02.</t>
        </is>
      </c>
    </row>
    <row r="5">
      <c r="A5" s="4" t="inlineStr">
        <is>
          <t>Operating lease liability maturity</t>
        </is>
      </c>
      <c r="B5" s="4" t="inlineStr">
        <is>
          <t xml:space="preserve">Reconciliation of undiscounted operating lease liabilities to the present value operating lease liabilities at September 30, 2021: (In thousands) Operating Leases 2021 $ 37,919 2022 102,197 2023 76,597 2024 58,245 2025 41,294 Thereafter 32,088 Total undiscounted operating lease liabilities 348,340 Less: Interest (47,930) Total present value of operating lease liabilities $ 300,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Debt (Tables)</t>
        </is>
      </c>
      <c r="B1" s="2" t="inlineStr">
        <is>
          <t>9 Months Ended</t>
        </is>
      </c>
    </row>
    <row r="2">
      <c r="B2" s="2" t="inlineStr">
        <is>
          <t>Sep. 30, 2021</t>
        </is>
      </c>
    </row>
    <row r="3">
      <c r="A3" s="3" t="inlineStr">
        <is>
          <t>Debt Disclosure [Abstract]</t>
        </is>
      </c>
    </row>
    <row r="4">
      <c r="A4" s="4" t="inlineStr">
        <is>
          <t>Schedule of Maturities of Long-term Debt</t>
        </is>
      </c>
      <c r="B4" s="4" t="inlineStr">
        <is>
          <t xml:space="preserve">The table below shows the scheduled maturity dates of our outstanding debt at September 30, 2021 for each of the years ending December 31: (in thousands) Term Loan Facility ABL Credit Facility Total 2021 $ 2,188 $ — $ 2,188 2022 8,750 — 8,750 2023 8,750 — 8,750 2024 8,750 — 8,750 2025 8,750 — 8,750 Thereafter 833,437 — 833,437 Total senior debt $ 870,625 $ — $ 870,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air Value Measurements Nonrecurring</t>
        </is>
      </c>
      <c r="B4" s="4" t="inlineStr">
        <is>
          <t xml:space="preserve">The fair value of our Notes is based on Level 1 inputs and was as follows at September 30, 2021: September 30, 2021 (in thousands) Carrying Value Fair Value Difference Senior notes $ 450,000 $ 485,415 $ 35,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Tables)</t>
        </is>
      </c>
      <c r="B1" s="2" t="inlineStr">
        <is>
          <t>9 Months Ended</t>
        </is>
      </c>
    </row>
    <row r="2">
      <c r="B2" s="2" t="inlineStr">
        <is>
          <t>Sep. 30, 2021</t>
        </is>
      </c>
    </row>
    <row r="3">
      <c r="A3" s="3" t="inlineStr">
        <is>
          <t>Restructuring and Related Activities [Abstract]</t>
        </is>
      </c>
    </row>
    <row r="4">
      <c r="A4" s="4" t="inlineStr">
        <is>
          <t>Other Charges</t>
        </is>
      </c>
      <c r="B4" s="4" t="inlineStr">
        <is>
          <t>Activity with respect to Other charges for the nine months ended September 30, 2021 is summarized in the below table: (in thousands) Accrued Charges at December 31, 2020 Charges &amp; Adjustments Payments &amp; Adjustments Accrued Charges at September 30, 2021 Cash charges: Acima Holdings transaction costs $ 5,005 $ 17,336 $ (22,341) $ — Acima Holdings integration costs — 7,890 (5,749) 2,141 Other cash charges (1) 344 323 (667) — Total cash charges $ 5,349 25,549 $ (28,757) $ 2,141 Non-cash charges: Depreciation and amortization of acquired assets (2) 81,725 Acima Holdings restricted stock agreements (3) 93,121 Asset impairments 789 Other (4) 10,911 Total other charges $ 212,095 (1) Represents employee severance, and shutdown and holding expenses related to store closures. (2) Represents amortization of the total fair value of acquired intangible assets and incremental depreciation related to the fair value increase over net book value of acquired software assets in connection with the acquisition of Acima Holdings as described in Note 2. (3) Represents stock compensation expense recognized for nine months ended September 30, 2021, related to common stock issued to Acima Holdings employees under restricted stock agreements as part of the acquisition proceeds subject to vesting restrictions, as described in Note 2 and Note 12. (4) Includes $10.7 million in legal settlement reserves and $0.2 million in state sales tax assessment reserves. Amounts accrued for potential settlements do not represent our maximum loss exposure. The amount of any loss ultimately incurred in relation to matters for which an accrual has been established may be significantly different than the amounts accrued for such matters due to the inherent uncertainty in litigation, regulatory and similar adversari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Segment Information</t>
        </is>
      </c>
      <c r="B4" s="4" t="inlineStr">
        <is>
          <t xml:space="preserve">Segment information for the three and nine months ended September 30, 2021 and 2020 is as follows: Three Months Ended September 30, Nine Months Ended September 30, (in thousands) 2021 2020 2021 2020 Revenues Rent-A-Center Business $ 500,986 $ 474,223 $ 1,531,686 $ 1,388,380 Acima 623,445 201,659 1,716,174 609,029 Mexico 15,917 12,159 45,670 36,316 Franchising 40,920 23,974 118,495 63,975 Total revenues $ 1,181,268 $ 712,015 $ 3,412,025 $ 2,097,700 Three Months Ended September 30, Nine Months Ended September 30, (in thousands) 2021 2020 2021 2020 Gross profit Rent-A-Center Business $ 356,590 $ 332,742 $ 1,072,946 $ 966,347 Acima 193,527 78,727 539,181 238,433 Mexico 11,293 8,655 32,323 25,615 Franchising 7,350 4,904 22,305 14,343 Total gross profit $ 568,760 $ 425,028 $ 1,666,755 $ 1,244,738 Three Months Ended September 30, Nine Months Ended September 30, (in thousands) 2021 2020 2021 2020 Operating profit Rent-A-Center Business $ 109,272 $ 99,950 $ 357,036 $ 253,025 Acima 51,884 16,073 144,797 40,528 Mexico 2,285 1,724 6,659 3,743 Franchising 4,816 3,146 15,495 8,694 Total segments 168,257 120,893 523,987 305,990 Corporate (101,111) (40,706) (280,276) (123,293) Total operating profit $ 67,146 $ 80,187 $ 243,711 $ 182,697 Three Months Ended September 30, Nine Months Ended September 30, (in thousands) 2021 2020 2021 2020 Depreciation and amortization Rent-A-Center Business $ 4,792 $ 4,926 $ 13,821 $ 14,759 Acima (1) 570 541 1,568 1,542 Mexico 130 104 369 292 Franchising 24 15 58 28 Total segments 5,516 5,586 15,816 16,621 Corporate (2) 8,319 8,224 24,978 26,450 Total depreciation and amortization $ 13,835 $ 13,810 $ 40,794 $ 43,071 (1) Excludes amortization expense of approximately $29.2 million and $72.4 million for the three and nine months ended September 30, 2021, recorded to Other charges (gains) in the Condensed Consolidated Statement of Operations, related to intangible assets acquired upon closing of the Acima Holdings acquisition (2) Excludes depreciation expense of approximately $4.0 million and $9.3 million for the three and nine months ended September 30, 2021, recorded to Other charges (gains) in the Condensed Consolidated Statement of Operations, related to software acquired upon closing of the Acima Holdings acquisition Three Months Ended September 30, Nine Months Ended September 30, (in thousands) 2021 2020 2021 2020 Capital expenditures Rent-A-Center Business $ 6,637 $ 5,721 $ 21,202 $ 10,205 Acima 276 20 945 106 Mexico 478 116 744 205 Total segments 7,391 5,857 22,891 10,516 Corporate 13,084 1,950 22,985 12,041 Total capital expenditures $ 20,475 $ 7,807 $ 45,876 $ 22,557 (in thousands) September 30, 2021 December 31, 2020 On rent rental merchandise, net Rent-A-Center Business $ 442,578 $ 444,945 Acima 659,534 299,660 Mexico 18,926 18,281 Total on rent rental merchandise, net $ 1,121,038 $ 762,886 (in thousands) September 30, 2021 December 31, 2020 Held for rent rental merchandise, net Rent-A-Center Business $ 139,441 $ 136,219 Acima 858 2,228 Mexico 7,456 7,819 Total held for rent rental merchandise, net $ 147,755 $ 146,266 (in thousands) September 30, 2021 December 31, 2020 Assets by segment Rent-A-Center Business $ 1,006,779 $ 999,252 Acima 1,525,741 389,650 Mexico 39,288 42,278 Franchising 16,151 14,729 Total segments 2,587,959 1,445,909 Corporate 465,711 305,071 Total assets $ 3,053,670 $ 1,750,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Stat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Abstract]</t>
        </is>
      </c>
    </row>
    <row r="4">
      <c r="A4" s="4" t="inlineStr">
        <is>
          <t>Net earnings</t>
        </is>
      </c>
      <c r="B4" s="6" t="n">
        <v>21267</v>
      </c>
      <c r="C4" s="6" t="n">
        <v>64030</v>
      </c>
      <c r="D4" s="6" t="n">
        <v>125128</v>
      </c>
      <c r="E4" s="6" t="n">
        <v>151815</v>
      </c>
    </row>
    <row r="5">
      <c r="A5" s="3" t="inlineStr">
        <is>
          <t>Other comprehensive income (loss)</t>
        </is>
      </c>
    </row>
    <row r="6">
      <c r="A6" s="4" t="inlineStr">
        <is>
          <t>Foreign currency translation adjustments, net of tax of $(251) and $162, $(240) and $(872) for the three and nine months ended September 30, 2021 and 2020, respectively</t>
        </is>
      </c>
      <c r="B6" s="5" t="n">
        <v>-251</v>
      </c>
      <c r="C6" s="5" t="n">
        <v>162</v>
      </c>
      <c r="D6" s="5" t="n">
        <v>-240</v>
      </c>
      <c r="E6" s="5" t="n">
        <v>-872</v>
      </c>
    </row>
    <row r="7">
      <c r="A7" s="4" t="inlineStr">
        <is>
          <t>Total other comprehensive (loss) income</t>
        </is>
      </c>
      <c r="B7" s="5" t="n">
        <v>-944</v>
      </c>
      <c r="C7" s="5" t="n">
        <v>609</v>
      </c>
      <c r="D7" s="5" t="n">
        <v>-901</v>
      </c>
      <c r="E7" s="5" t="n">
        <v>-3280</v>
      </c>
    </row>
    <row r="8">
      <c r="A8" s="4" t="inlineStr">
        <is>
          <t>Comprehensive income</t>
        </is>
      </c>
      <c r="B8" s="5" t="n">
        <v>20323</v>
      </c>
      <c r="C8" s="5" t="n">
        <v>64639</v>
      </c>
      <c r="D8" s="5" t="n">
        <v>124227</v>
      </c>
      <c r="E8" s="5" t="n">
        <v>148535</v>
      </c>
    </row>
    <row r="9">
      <c r="A9" s="4" t="inlineStr">
        <is>
          <t>Accumulated Other comprehensive Loss [Member]</t>
        </is>
      </c>
    </row>
    <row r="10">
      <c r="A10" s="3" t="inlineStr">
        <is>
          <t>Other comprehensive income (loss)</t>
        </is>
      </c>
    </row>
    <row r="11">
      <c r="A11" s="4" t="inlineStr">
        <is>
          <t>Total other comprehensive (loss) income</t>
        </is>
      </c>
      <c r="B11" s="6" t="n">
        <v>-944</v>
      </c>
      <c r="C11" s="6" t="n">
        <v>609</v>
      </c>
      <c r="D11" s="6" t="n">
        <v>-901</v>
      </c>
      <c r="E11" s="6" t="n">
        <v>-32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Earnings Per Common Share</t>
        </is>
      </c>
      <c r="B4" s="4" t="inlineStr">
        <is>
          <t>Summarized basic and diluted earnings per common share were calculated as follows: Three Months Ended September 30, Nine Months Ended September 30, (in thousands, except per share data) 2021 2020 2021 2020 Numerator: Net earnings $ 21,267 $ 64,030 $ 125,128 $ 151,815 Denominator: Weighted-average shares outstanding (1) 58,267 53,985 57,603 54,186 Effect of dilutive stock awards (2) 9,927 1,621 9,853 1,476 Weighted-average dilutive shares 68,194 55,606 67,456 55,662 Basic earnings per common share $ 0.36 $ 1.19 $ 2.17 $ 2.80 Diluted earnings per common share $ 0.31 $ 1.15 $ 1.85 $ 2.73 Anti-dilutive securities excluded from diluted earnings per common share: Anti-dilutive restricted share units — — 110 — Anti-dilutive performance share units 295 — 295 324 Anti-dilutive stock options 33 907 33 1,238 (1) Weighted-average shares outstanding for the nine months ended September 30, 2021 includes approximately 2.6 million common shares issued in connection with the acquisition of Acima Holdings in February 2021. See Note 2 for additional information. (2) Weighted-average dilutive shares outstanding for the nine months ended September 30, 2021 includes approximately 8.1 million common shares issued in connection with the acquisition of Acima Holdings in February 2021, and subject to vesting conditions under restricted stock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80" customWidth="1" min="2" max="2"/>
    <col width="2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and Divestitures (Details) - USD ($) $ / shares in Units, $ in Thousands</t>
        </is>
      </c>
      <c r="B1" s="2" t="inlineStr">
        <is>
          <t>Feb. 17, 2021</t>
        </is>
      </c>
      <c r="C1" s="2" t="inlineStr">
        <is>
          <t>Dec. 20, 2020</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Jun. 30, 2021</t>
        </is>
      </c>
      <c r="K1" s="2" t="inlineStr">
        <is>
          <t>Jun. 30, 2020</t>
        </is>
      </c>
      <c r="L1" s="2" t="inlineStr">
        <is>
          <t>Sep. 30, 2021</t>
        </is>
      </c>
      <c r="M1" s="2" t="inlineStr">
        <is>
          <t>Sep. 30, 2020</t>
        </is>
      </c>
      <c r="N1" s="2" t="inlineStr">
        <is>
          <t>Dec. 31, 2020</t>
        </is>
      </c>
    </row>
    <row r="2">
      <c r="A2" s="3" t="inlineStr">
        <is>
          <t>Business Acquisition [Line Items]</t>
        </is>
      </c>
    </row>
    <row r="3">
      <c r="A3" s="4" t="inlineStr">
        <is>
          <t>Deferred tax liability</t>
        </is>
      </c>
      <c r="D3" s="6" t="n">
        <v>106819</v>
      </c>
      <c r="L3" s="6" t="n">
        <v>106819</v>
      </c>
      <c r="N3" s="6" t="n">
        <v>176410</v>
      </c>
    </row>
    <row r="4">
      <c r="A4" s="4" t="inlineStr">
        <is>
          <t>Goodwill</t>
        </is>
      </c>
      <c r="D4" s="5" t="n">
        <v>332210</v>
      </c>
      <c r="L4" s="5" t="n">
        <v>332210</v>
      </c>
      <c r="N4" s="5" t="n">
        <v>70217</v>
      </c>
    </row>
    <row r="5">
      <c r="A5" s="4" t="inlineStr">
        <is>
          <t>Accrued liabilities</t>
        </is>
      </c>
      <c r="D5" s="5" t="n">
        <v>360573</v>
      </c>
      <c r="L5" s="5" t="n">
        <v>360573</v>
      </c>
      <c r="N5" s="5" t="n">
        <v>320583</v>
      </c>
    </row>
    <row r="6">
      <c r="A6" s="4" t="inlineStr">
        <is>
          <t>Gross receivables</t>
        </is>
      </c>
      <c r="D6" s="5" t="n">
        <v>139894</v>
      </c>
      <c r="L6" s="5" t="n">
        <v>139894</v>
      </c>
      <c r="N6" s="5" t="n">
        <v>98050</v>
      </c>
    </row>
    <row r="7">
      <c r="A7" s="4" t="inlineStr">
        <is>
          <t>Allowance for doubtful accounts</t>
        </is>
      </c>
      <c r="D7" s="5" t="n">
        <v>7964</v>
      </c>
      <c r="L7" s="5" t="n">
        <v>7964</v>
      </c>
      <c r="N7" s="6" t="n">
        <v>8047</v>
      </c>
    </row>
    <row r="8">
      <c r="A8" s="4" t="inlineStr">
        <is>
          <t>Operating Expenses</t>
        </is>
      </c>
      <c r="D8" s="5" t="n">
        <v>501614</v>
      </c>
      <c r="G8" s="6" t="n">
        <v>344841</v>
      </c>
      <c r="L8" s="5" t="n">
        <v>1423044</v>
      </c>
      <c r="M8" s="6" t="n">
        <v>1062041</v>
      </c>
    </row>
    <row r="9">
      <c r="A9" s="4" t="inlineStr">
        <is>
          <t>Total revenues</t>
        </is>
      </c>
      <c r="D9" s="5" t="n">
        <v>1181268</v>
      </c>
      <c r="G9" s="5" t="n">
        <v>712015</v>
      </c>
      <c r="L9" s="5" t="n">
        <v>3412025</v>
      </c>
      <c r="M9" s="5" t="n">
        <v>2097700</v>
      </c>
    </row>
    <row r="10">
      <c r="A10" s="4" t="inlineStr">
        <is>
          <t>Net earnings(1)</t>
        </is>
      </c>
      <c r="D10" s="5" t="n">
        <v>21267</v>
      </c>
      <c r="E10" s="6" t="n">
        <v>61309</v>
      </c>
      <c r="F10" s="6" t="n">
        <v>42552</v>
      </c>
      <c r="G10" s="5" t="n">
        <v>64030</v>
      </c>
      <c r="H10" s="6" t="n">
        <v>38493</v>
      </c>
      <c r="I10" s="6" t="n">
        <v>49292</v>
      </c>
      <c r="L10" s="5" t="n">
        <v>125128</v>
      </c>
      <c r="M10" s="5" t="n">
        <v>151815</v>
      </c>
    </row>
    <row r="11">
      <c r="A11" s="4" t="inlineStr">
        <is>
          <t>Pro Forma [Member]</t>
        </is>
      </c>
    </row>
    <row r="12">
      <c r="A12" s="3" t="inlineStr">
        <is>
          <t>Business Acquisition [Line Items]</t>
        </is>
      </c>
    </row>
    <row r="13">
      <c r="A13" s="4" t="inlineStr">
        <is>
          <t>Operating Expenses</t>
        </is>
      </c>
      <c r="D13" s="5" t="n">
        <v>15000</v>
      </c>
      <c r="G13" s="5" t="n">
        <v>98900</v>
      </c>
      <c r="L13" s="5" t="n">
        <v>5900</v>
      </c>
      <c r="M13" s="5" t="n">
        <v>276900</v>
      </c>
    </row>
    <row r="14">
      <c r="A14" s="4" t="inlineStr">
        <is>
          <t>Acima Holdings [Member]</t>
        </is>
      </c>
    </row>
    <row r="15">
      <c r="A15" s="3" t="inlineStr">
        <is>
          <t>Business Acquisition [Line Items]</t>
        </is>
      </c>
    </row>
    <row r="16">
      <c r="A16" s="4" t="inlineStr">
        <is>
          <t>Aggregate cash consideration</t>
        </is>
      </c>
      <c r="B16" s="6" t="n">
        <v>1273263</v>
      </c>
      <c r="C16" s="6" t="n">
        <v>1300000</v>
      </c>
    </row>
    <row r="17">
      <c r="A17" s="4" t="inlineStr">
        <is>
          <t>Aggregate stock consideration, subject to lockup agreements</t>
        </is>
      </c>
      <c r="B17" s="5" t="n">
        <v>120929</v>
      </c>
      <c r="C17" s="5" t="n">
        <v>377000</v>
      </c>
    </row>
    <row r="18">
      <c r="A18" s="4" t="inlineStr">
        <is>
          <t>Total Purchase price</t>
        </is>
      </c>
      <c r="B18" s="6" t="n">
        <v>1394192</v>
      </c>
      <c r="C18" s="6" t="n">
        <v>1650000</v>
      </c>
    </row>
    <row r="19">
      <c r="A19" s="4" t="inlineStr">
        <is>
          <t>Acquired entity</t>
        </is>
      </c>
      <c r="C19" s="4" t="inlineStr">
        <is>
          <t>Acima Holdings”</t>
        </is>
      </c>
    </row>
    <row r="20">
      <c r="A20" s="4" t="inlineStr">
        <is>
          <t>Common stock consideration</t>
        </is>
      </c>
      <c r="C20" s="4" t="inlineStr">
        <is>
          <t>10.8 million shares</t>
        </is>
      </c>
    </row>
    <row r="21">
      <c r="A21" s="4" t="inlineStr">
        <is>
          <t>Acquisition date</t>
        </is>
      </c>
      <c r="B21" s="4" t="inlineStr">
        <is>
          <t>Feb. 17,
		2021</t>
        </is>
      </c>
    </row>
    <row r="22">
      <c r="A22" s="4" t="inlineStr">
        <is>
          <t>Description of acquired entity</t>
        </is>
      </c>
      <c r="B22" s="4" t="inlineStr">
        <is>
          <t>Acima Holdings is a leading platform offering customers virtual lease-to-own solutions at the point-of-sale via web and mobile technology</t>
        </is>
      </c>
    </row>
    <row r="23">
      <c r="A23" s="4" t="inlineStr">
        <is>
          <t>Stock consideration, shares</t>
        </is>
      </c>
      <c r="B23" s="5" t="n">
        <v>10779923</v>
      </c>
    </row>
    <row r="24">
      <c r="A24" s="4" t="inlineStr">
        <is>
          <t>Common stock price</t>
        </is>
      </c>
      <c r="B24" s="7" t="n">
        <v>51.14</v>
      </c>
    </row>
    <row r="25">
      <c r="A25" s="4" t="inlineStr">
        <is>
          <t>Receivables, net(1)</t>
        </is>
      </c>
      <c r="B25" s="6" t="n">
        <v>30465</v>
      </c>
    </row>
    <row r="26">
      <c r="A26" s="4" t="inlineStr">
        <is>
          <t>Prepaid expenses and other assets</t>
        </is>
      </c>
      <c r="B26" s="5" t="n">
        <v>699</v>
      </c>
    </row>
    <row r="27">
      <c r="A27" s="4" t="inlineStr">
        <is>
          <t>On rent</t>
        </is>
      </c>
      <c r="B27" s="5" t="n">
        <v>340575</v>
      </c>
    </row>
    <row r="28">
      <c r="A28" s="4" t="inlineStr">
        <is>
          <t>Property assets</t>
        </is>
      </c>
      <c r="B28" s="5" t="n">
        <v>171455</v>
      </c>
    </row>
    <row r="29">
      <c r="A29" s="4" t="inlineStr">
        <is>
          <t>Operating lease right-of-use assets</t>
        </is>
      </c>
      <c r="B29" s="5" t="n">
        <v>9136</v>
      </c>
    </row>
    <row r="30">
      <c r="A30" s="4" t="inlineStr">
        <is>
          <t>Goodwill</t>
        </is>
      </c>
      <c r="B30" s="5" t="n">
        <v>261981</v>
      </c>
    </row>
    <row r="31">
      <c r="A31" s="4" t="inlineStr">
        <is>
          <t>Other intangible assets</t>
        </is>
      </c>
      <c r="B31" s="5" t="n">
        <v>520000</v>
      </c>
    </row>
    <row r="32">
      <c r="A32" s="4" t="inlineStr">
        <is>
          <t>Total assets acquired</t>
        </is>
      </c>
      <c r="B32" s="5" t="n">
        <v>1334311</v>
      </c>
    </row>
    <row r="33">
      <c r="A33" s="4" t="inlineStr">
        <is>
          <t>Accounts payable - trade</t>
        </is>
      </c>
      <c r="B33" s="5" t="n">
        <v>16023</v>
      </c>
    </row>
    <row r="34">
      <c r="A34" s="4" t="inlineStr">
        <is>
          <t>Accrued liabilities</t>
        </is>
      </c>
      <c r="B34" s="5" t="n">
        <v>23677</v>
      </c>
    </row>
    <row r="35">
      <c r="A35" s="4" t="inlineStr">
        <is>
          <t>Operating lease liabilities</t>
        </is>
      </c>
      <c r="B35" s="5" t="n">
        <v>9689</v>
      </c>
    </row>
    <row r="36">
      <c r="A36" s="4" t="inlineStr">
        <is>
          <t>Deferred income taxes</t>
        </is>
      </c>
      <c r="B36" s="5" t="n">
        <v>-109270</v>
      </c>
    </row>
    <row r="37">
      <c r="A37" s="4" t="inlineStr">
        <is>
          <t>Total liabilities assumed</t>
        </is>
      </c>
      <c r="B37" s="5" t="n">
        <v>-59881</v>
      </c>
    </row>
    <row r="38">
      <c r="A38" s="4" t="inlineStr">
        <is>
          <t>Total equity value</t>
        </is>
      </c>
      <c r="B38" s="5" t="n">
        <v>1394192</v>
      </c>
    </row>
    <row r="39">
      <c r="A39" s="4" t="inlineStr">
        <is>
          <t>Gross receivables</t>
        </is>
      </c>
      <c r="B39" s="5" t="n">
        <v>65200</v>
      </c>
    </row>
    <row r="40">
      <c r="A40" s="4" t="inlineStr">
        <is>
          <t>Allowance for doubtful accounts</t>
        </is>
      </c>
      <c r="B40" s="6" t="n">
        <v>35500</v>
      </c>
    </row>
    <row r="41">
      <c r="A41" s="4" t="inlineStr">
        <is>
          <t>Intangible assets remaining lives</t>
        </is>
      </c>
      <c r="B41" s="4" t="inlineStr">
        <is>
          <t>8 years</t>
        </is>
      </c>
    </row>
    <row r="42">
      <c r="A42" s="4" t="inlineStr">
        <is>
          <t>Description of goodwill recognized</t>
        </is>
      </c>
      <c r="B42" s="4" t="inlineStr">
        <is>
          <t>which consists of the excess of the net purchase price over the fair value of the net assets acquired and assembled workforce of $10 million. Goodwill represents expected cost and revenue synergies and other benefits expected to result within our retail partner business from the acquisition of Acima Holdings.</t>
        </is>
      </c>
    </row>
    <row r="43">
      <c r="A43" s="4" t="inlineStr">
        <is>
          <t>Acquisition related expenses</t>
        </is>
      </c>
      <c r="B43" s="6" t="n">
        <v>23400</v>
      </c>
    </row>
    <row r="44">
      <c r="A44" s="4" t="inlineStr">
        <is>
          <t>Deferred tax liabilities, acquisition costs</t>
        </is>
      </c>
      <c r="B44" s="5" t="n">
        <v>7600</v>
      </c>
    </row>
    <row r="45">
      <c r="A45" s="4" t="inlineStr">
        <is>
          <t>Pro Forma total revenues</t>
        </is>
      </c>
      <c r="D45" s="5" t="n">
        <v>1181268</v>
      </c>
      <c r="G45" s="5" t="n">
        <v>1042799</v>
      </c>
      <c r="L45" s="5" t="n">
        <v>3606629</v>
      </c>
      <c r="M45" s="5" t="n">
        <v>3011812</v>
      </c>
    </row>
    <row r="46">
      <c r="A46" s="4" t="inlineStr">
        <is>
          <t>Pro Forma net earnings(1)</t>
        </is>
      </c>
      <c r="D46" s="6" t="n">
        <v>36320</v>
      </c>
      <c r="G46" s="6" t="n">
        <v>32004</v>
      </c>
      <c r="L46" s="5" t="n">
        <v>158181</v>
      </c>
      <c r="M46" s="6" t="n">
        <v>31160</v>
      </c>
    </row>
    <row r="47">
      <c r="A47" s="4" t="inlineStr">
        <is>
          <t>Total revenues</t>
        </is>
      </c>
      <c r="J47" s="6" t="n">
        <v>1042966</v>
      </c>
      <c r="K47" s="6" t="n">
        <v>772743</v>
      </c>
    </row>
    <row r="48">
      <c r="A48" s="4" t="inlineStr">
        <is>
          <t>Net earnings(1)</t>
        </is>
      </c>
      <c r="J48" s="6" t="n">
        <v>102063</v>
      </c>
      <c r="K48" s="6" t="n">
        <v>137276</v>
      </c>
    </row>
    <row r="49">
      <c r="A49" s="4" t="inlineStr">
        <is>
          <t>Adjustment to rental merchandise</t>
        </is>
      </c>
      <c r="L49" s="5" t="n">
        <v>15500</v>
      </c>
    </row>
    <row r="50">
      <c r="A50" s="4" t="inlineStr">
        <is>
          <t>Adjustment to rental merchandise depreciation</t>
        </is>
      </c>
      <c r="L50" s="6" t="n">
        <v>9000</v>
      </c>
    </row>
    <row r="51">
      <c r="A51" s="4" t="inlineStr">
        <is>
          <t>Acima Holdings [Member] | Software [Member]</t>
        </is>
      </c>
    </row>
    <row r="52">
      <c r="A52" s="3" t="inlineStr">
        <is>
          <t>Business Acquisition [Line Items]</t>
        </is>
      </c>
    </row>
    <row r="53">
      <c r="A53" s="4" t="inlineStr">
        <is>
          <t>Property assets</t>
        </is>
      </c>
      <c r="B53" s="5" t="n">
        <v>170000</v>
      </c>
    </row>
    <row r="54">
      <c r="A54" s="4" t="inlineStr">
        <is>
          <t>Acima Holdings [Member] | Merchant relationships [Member]</t>
        </is>
      </c>
    </row>
    <row r="55">
      <c r="A55" s="3" t="inlineStr">
        <is>
          <t>Business Acquisition [Line Items]</t>
        </is>
      </c>
    </row>
    <row r="56">
      <c r="A56" s="4" t="inlineStr">
        <is>
          <t>Other intangible assets</t>
        </is>
      </c>
      <c r="B56" s="6" t="n">
        <v>380000</v>
      </c>
    </row>
    <row r="57">
      <c r="A57" s="4" t="inlineStr">
        <is>
          <t>Intangible assets remaining lives</t>
        </is>
      </c>
      <c r="B57" s="4" t="inlineStr">
        <is>
          <t>10 years</t>
        </is>
      </c>
    </row>
    <row r="58">
      <c r="A58" s="4" t="inlineStr">
        <is>
          <t>Acima Holdings [Member] | Relationship with existing lessees [Member]</t>
        </is>
      </c>
    </row>
    <row r="59">
      <c r="A59" s="3" t="inlineStr">
        <is>
          <t>Business Acquisition [Line Items]</t>
        </is>
      </c>
    </row>
    <row r="60">
      <c r="A60" s="4" t="inlineStr">
        <is>
          <t>Other intangible assets</t>
        </is>
      </c>
      <c r="B60" s="6" t="n">
        <v>60000</v>
      </c>
    </row>
    <row r="61">
      <c r="A61" s="4" t="inlineStr">
        <is>
          <t>Intangible assets remaining lives</t>
        </is>
      </c>
      <c r="B61" s="4" t="inlineStr">
        <is>
          <t>1 year</t>
        </is>
      </c>
    </row>
    <row r="62">
      <c r="A62" s="4" t="inlineStr">
        <is>
          <t>Acima Holdings [Member] | Trade name [Member]</t>
        </is>
      </c>
    </row>
    <row r="63">
      <c r="A63" s="3" t="inlineStr">
        <is>
          <t>Business Acquisition [Line Items]</t>
        </is>
      </c>
    </row>
    <row r="64">
      <c r="A64" s="4" t="inlineStr">
        <is>
          <t>Other intangible assets</t>
        </is>
      </c>
      <c r="B64" s="6" t="n">
        <v>40000</v>
      </c>
    </row>
    <row r="65">
      <c r="A65" s="4" t="inlineStr">
        <is>
          <t>Intangible assets remaining lives</t>
        </is>
      </c>
      <c r="B65" s="4" t="inlineStr">
        <is>
          <t>7 years</t>
        </is>
      </c>
    </row>
    <row r="66">
      <c r="A66" s="4" t="inlineStr">
        <is>
          <t>Acima Holdings [Member] | Non-compete agreements [Member]</t>
        </is>
      </c>
    </row>
    <row r="67">
      <c r="A67" s="3" t="inlineStr">
        <is>
          <t>Business Acquisition [Line Items]</t>
        </is>
      </c>
    </row>
    <row r="68">
      <c r="A68" s="4" t="inlineStr">
        <is>
          <t>Other intangible assets</t>
        </is>
      </c>
      <c r="B68" s="6" t="n">
        <v>40000</v>
      </c>
    </row>
    <row r="69">
      <c r="A69" s="4" t="inlineStr">
        <is>
          <t>Intangible assets remaining lives</t>
        </is>
      </c>
      <c r="B69" s="4" t="inlineStr">
        <is>
          <t>3 years</t>
        </is>
      </c>
    </row>
    <row r="70">
      <c r="A70" s="4" t="inlineStr">
        <is>
          <t>Acima Holdings [Member] | Share-based Payment Arrangement [Member]</t>
        </is>
      </c>
    </row>
    <row r="71">
      <c r="A71" s="3" t="inlineStr">
        <is>
          <t>Business Acquisition [Line Items]</t>
        </is>
      </c>
    </row>
    <row r="72">
      <c r="A72" s="4" t="inlineStr">
        <is>
          <t>Stock consideration, shares</t>
        </is>
      </c>
      <c r="B72" s="5" t="n">
        <v>2683328</v>
      </c>
    </row>
    <row r="73">
      <c r="A73" s="4" t="inlineStr">
        <is>
          <t>Acima Holdings [Member] | Restricted Stock Units [Member]</t>
        </is>
      </c>
    </row>
    <row r="74">
      <c r="A74" s="3" t="inlineStr">
        <is>
          <t>Business Acquisition [Line Items]</t>
        </is>
      </c>
    </row>
    <row r="75">
      <c r="A75" s="4" t="inlineStr">
        <is>
          <t>Aggregate stock consideration, subject to lockup agreements</t>
        </is>
      </c>
      <c r="B75" s="6" t="n">
        <v>414100</v>
      </c>
    </row>
    <row r="76">
      <c r="A76" s="4" t="inlineStr">
        <is>
          <t>Stock consideration, shares</t>
        </is>
      </c>
      <c r="B76" s="5" t="n">
        <v>8096595</v>
      </c>
      <c r="L76" s="5" t="n">
        <v>8100000</v>
      </c>
    </row>
    <row r="77">
      <c r="A77" s="4" t="inlineStr">
        <is>
          <t>Deferred tax liability</t>
        </is>
      </c>
      <c r="B77" s="6" t="n">
        <v>103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Rentals and fees</t>
        </is>
      </c>
      <c r="B4" s="6" t="n">
        <v>930849</v>
      </c>
      <c r="C4" s="6" t="n">
        <v>579573</v>
      </c>
      <c r="D4" s="6" t="n">
        <v>2592788</v>
      </c>
      <c r="E4" s="6" t="n">
        <v>1682310</v>
      </c>
    </row>
    <row r="5">
      <c r="A5" s="4" t="inlineStr">
        <is>
          <t>Merchandise sales</t>
        </is>
      </c>
      <c r="B5" s="5" t="n">
        <v>192016</v>
      </c>
      <c r="C5" s="5" t="n">
        <v>91233</v>
      </c>
      <c r="D5" s="5" t="n">
        <v>646038</v>
      </c>
      <c r="E5" s="5" t="n">
        <v>300693</v>
      </c>
    </row>
    <row r="6">
      <c r="A6" s="4" t="inlineStr">
        <is>
          <t>Installment sales</t>
        </is>
      </c>
      <c r="B6" s="5" t="n">
        <v>17028</v>
      </c>
      <c r="C6" s="5" t="n">
        <v>16580</v>
      </c>
      <c r="D6" s="5" t="n">
        <v>52992</v>
      </c>
      <c r="E6" s="5" t="n">
        <v>48970</v>
      </c>
    </row>
    <row r="7">
      <c r="A7" s="4" t="inlineStr">
        <is>
          <t>Other</t>
        </is>
      </c>
      <c r="B7" s="5" t="n">
        <v>1082</v>
      </c>
      <c r="C7" s="5" t="n">
        <v>844</v>
      </c>
      <c r="D7" s="5" t="n">
        <v>3035</v>
      </c>
      <c r="E7" s="5" t="n">
        <v>2341</v>
      </c>
    </row>
    <row r="8">
      <c r="A8" s="4" t="inlineStr">
        <is>
          <t>Total store revenues</t>
        </is>
      </c>
      <c r="B8" s="5" t="n">
        <v>1140975</v>
      </c>
      <c r="C8" s="5" t="n">
        <v>688230</v>
      </c>
      <c r="D8" s="5" t="n">
        <v>3294853</v>
      </c>
      <c r="E8" s="5" t="n">
        <v>2034314</v>
      </c>
    </row>
    <row r="9">
      <c r="A9" s="4" t="inlineStr">
        <is>
          <t>Merchandise sales</t>
        </is>
      </c>
      <c r="B9" s="5" t="n">
        <v>33671</v>
      </c>
      <c r="C9" s="5" t="n">
        <v>19069</v>
      </c>
      <c r="D9" s="5" t="n">
        <v>96342</v>
      </c>
      <c r="E9" s="5" t="n">
        <v>49553</v>
      </c>
    </row>
    <row r="10">
      <c r="A10" s="4" t="inlineStr">
        <is>
          <t>Royalty income and fees</t>
        </is>
      </c>
      <c r="B10" s="5" t="n">
        <v>6622</v>
      </c>
      <c r="C10" s="5" t="n">
        <v>4716</v>
      </c>
      <c r="D10" s="5" t="n">
        <v>20830</v>
      </c>
      <c r="E10" s="5" t="n">
        <v>13833</v>
      </c>
    </row>
    <row r="11">
      <c r="A11" s="4" t="inlineStr">
        <is>
          <t>Total revenues</t>
        </is>
      </c>
      <c r="B11" s="5" t="n">
        <v>1181268</v>
      </c>
      <c r="C11" s="5" t="n">
        <v>712015</v>
      </c>
      <c r="D11" s="5" t="n">
        <v>3412025</v>
      </c>
      <c r="E11" s="5" t="n">
        <v>2097700</v>
      </c>
    </row>
    <row r="12">
      <c r="A12" s="4" t="inlineStr">
        <is>
          <t>Rental purchase agreements [Member]</t>
        </is>
      </c>
    </row>
    <row r="13">
      <c r="A13" s="3" t="inlineStr">
        <is>
          <t>Disaggregation of Revenue [Line Items]</t>
        </is>
      </c>
    </row>
    <row r="14">
      <c r="A14" s="4" t="inlineStr">
        <is>
          <t>Deferred revenue</t>
        </is>
      </c>
      <c r="B14" s="5" t="n">
        <v>40500</v>
      </c>
      <c r="D14" s="5" t="n">
        <v>40500</v>
      </c>
      <c r="F14" s="6" t="n">
        <v>45800</v>
      </c>
    </row>
    <row r="15">
      <c r="A15" s="4" t="inlineStr">
        <is>
          <t>Other product plans [Member]</t>
        </is>
      </c>
    </row>
    <row r="16">
      <c r="A16" s="3" t="inlineStr">
        <is>
          <t>Disaggregation of Revenue [Line Items]</t>
        </is>
      </c>
    </row>
    <row r="17">
      <c r="A17" s="4" t="inlineStr">
        <is>
          <t>Deferred revenue</t>
        </is>
      </c>
      <c r="B17" s="5" t="n">
        <v>3400</v>
      </c>
      <c r="D17" s="5" t="n">
        <v>3400</v>
      </c>
      <c r="F17" s="5" t="n">
        <v>3100</v>
      </c>
    </row>
    <row r="18">
      <c r="A18" s="4" t="inlineStr">
        <is>
          <t>Franchise fees [Member]</t>
        </is>
      </c>
    </row>
    <row r="19">
      <c r="A19" s="3" t="inlineStr">
        <is>
          <t>Disaggregation of Revenue [Line Items]</t>
        </is>
      </c>
    </row>
    <row r="20">
      <c r="A20" s="4" t="inlineStr">
        <is>
          <t>Deferred revenue</t>
        </is>
      </c>
      <c r="B20" s="5" t="n">
        <v>4300</v>
      </c>
      <c r="D20" s="5" t="n">
        <v>4300</v>
      </c>
      <c r="F20" s="6" t="n">
        <v>4700</v>
      </c>
    </row>
    <row r="21">
      <c r="A21" s="4" t="inlineStr">
        <is>
          <t>Rent-A-Center Business [Member]</t>
        </is>
      </c>
    </row>
    <row r="22">
      <c r="A22" s="3" t="inlineStr">
        <is>
          <t>Disaggregation of Revenue [Line Items]</t>
        </is>
      </c>
    </row>
    <row r="23">
      <c r="A23" s="4" t="inlineStr">
        <is>
          <t>Rentals and fees</t>
        </is>
      </c>
      <c r="B23" s="5" t="n">
        <v>446049</v>
      </c>
      <c r="C23" s="5" t="n">
        <v>414798</v>
      </c>
      <c r="D23" s="5" t="n">
        <v>1313512</v>
      </c>
      <c r="E23" s="5" t="n">
        <v>1193301</v>
      </c>
    </row>
    <row r="24">
      <c r="A24" s="4" t="inlineStr">
        <is>
          <t>Merchandise sales</t>
        </is>
      </c>
      <c r="B24" s="5" t="n">
        <v>37515</v>
      </c>
      <c r="C24" s="5" t="n">
        <v>42459</v>
      </c>
      <c r="D24" s="5" t="n">
        <v>163943</v>
      </c>
      <c r="E24" s="5" t="n">
        <v>144887</v>
      </c>
    </row>
    <row r="25">
      <c r="A25" s="4" t="inlineStr">
        <is>
          <t>Installment sales</t>
        </is>
      </c>
      <c r="B25" s="5" t="n">
        <v>17028</v>
      </c>
      <c r="C25" s="5" t="n">
        <v>16580</v>
      </c>
      <c r="D25" s="5" t="n">
        <v>52992</v>
      </c>
      <c r="E25" s="5" t="n">
        <v>48970</v>
      </c>
    </row>
    <row r="26">
      <c r="A26" s="4" t="inlineStr">
        <is>
          <t>Other</t>
        </is>
      </c>
      <c r="B26" s="5" t="n">
        <v>394</v>
      </c>
      <c r="C26" s="5" t="n">
        <v>386</v>
      </c>
      <c r="D26" s="5" t="n">
        <v>1239</v>
      </c>
      <c r="E26" s="5" t="n">
        <v>1222</v>
      </c>
    </row>
    <row r="27">
      <c r="A27" s="4" t="inlineStr">
        <is>
          <t>Total store revenues</t>
        </is>
      </c>
      <c r="B27" s="5" t="n">
        <v>500986</v>
      </c>
      <c r="C27" s="5" t="n">
        <v>474223</v>
      </c>
      <c r="D27" s="5" t="n">
        <v>1531686</v>
      </c>
      <c r="E27" s="5" t="n">
        <v>1388380</v>
      </c>
    </row>
    <row r="28">
      <c r="A28" s="4" t="inlineStr">
        <is>
          <t>Merchandise sales</t>
        </is>
      </c>
      <c r="B28" s="5" t="n">
        <v>0</v>
      </c>
      <c r="C28" s="5" t="n">
        <v>0</v>
      </c>
      <c r="D28" s="5" t="n">
        <v>0</v>
      </c>
      <c r="E28" s="5" t="n">
        <v>0</v>
      </c>
    </row>
    <row r="29">
      <c r="A29" s="4" t="inlineStr">
        <is>
          <t>Royalty income and fees</t>
        </is>
      </c>
      <c r="B29" s="5" t="n">
        <v>0</v>
      </c>
      <c r="C29" s="5" t="n">
        <v>0</v>
      </c>
      <c r="D29" s="5" t="n">
        <v>0</v>
      </c>
      <c r="E29" s="5" t="n">
        <v>0</v>
      </c>
    </row>
    <row r="30">
      <c r="A30" s="4" t="inlineStr">
        <is>
          <t>Total revenues</t>
        </is>
      </c>
      <c r="B30" s="5" t="n">
        <v>500986</v>
      </c>
      <c r="C30" s="5" t="n">
        <v>474223</v>
      </c>
      <c r="D30" s="5" t="n">
        <v>1531686</v>
      </c>
      <c r="E30" s="5" t="n">
        <v>1388380</v>
      </c>
    </row>
    <row r="31">
      <c r="A31" s="4" t="inlineStr">
        <is>
          <t>Acima [Member]</t>
        </is>
      </c>
    </row>
    <row r="32">
      <c r="A32" s="3" t="inlineStr">
        <is>
          <t>Disaggregation of Revenue [Line Items]</t>
        </is>
      </c>
    </row>
    <row r="33">
      <c r="A33" s="4" t="inlineStr">
        <is>
          <t>Rentals and fees</t>
        </is>
      </c>
      <c r="B33" s="5" t="n">
        <v>469692</v>
      </c>
      <c r="C33" s="5" t="n">
        <v>153306</v>
      </c>
      <c r="D33" s="5" t="n">
        <v>1236059</v>
      </c>
      <c r="E33" s="5" t="n">
        <v>454744</v>
      </c>
    </row>
    <row r="34">
      <c r="A34" s="4" t="inlineStr">
        <is>
          <t>Merchandise sales</t>
        </is>
      </c>
      <c r="B34" s="5" t="n">
        <v>153725</v>
      </c>
      <c r="C34" s="5" t="n">
        <v>48096</v>
      </c>
      <c r="D34" s="5" t="n">
        <v>479701</v>
      </c>
      <c r="E34" s="5" t="n">
        <v>153774</v>
      </c>
    </row>
    <row r="35">
      <c r="A35" s="4" t="inlineStr">
        <is>
          <t>Installment sales</t>
        </is>
      </c>
      <c r="B35" s="5" t="n">
        <v>0</v>
      </c>
      <c r="C35" s="5" t="n">
        <v>0</v>
      </c>
      <c r="D35" s="5" t="n">
        <v>0</v>
      </c>
      <c r="E35" s="5" t="n">
        <v>0</v>
      </c>
    </row>
    <row r="36">
      <c r="A36" s="4" t="inlineStr">
        <is>
          <t>Other</t>
        </is>
      </c>
      <c r="B36" s="5" t="n">
        <v>28</v>
      </c>
      <c r="C36" s="5" t="n">
        <v>257</v>
      </c>
      <c r="D36" s="5" t="n">
        <v>414</v>
      </c>
      <c r="E36" s="5" t="n">
        <v>511</v>
      </c>
    </row>
    <row r="37">
      <c r="A37" s="4" t="inlineStr">
        <is>
          <t>Total store revenues</t>
        </is>
      </c>
      <c r="B37" s="5" t="n">
        <v>623445</v>
      </c>
      <c r="C37" s="5" t="n">
        <v>201659</v>
      </c>
      <c r="D37" s="5" t="n">
        <v>1716174</v>
      </c>
      <c r="E37" s="5" t="n">
        <v>609029</v>
      </c>
    </row>
    <row r="38">
      <c r="A38" s="4" t="inlineStr">
        <is>
          <t>Merchandise sales</t>
        </is>
      </c>
      <c r="B38" s="5" t="n">
        <v>0</v>
      </c>
      <c r="C38" s="5" t="n">
        <v>0</v>
      </c>
      <c r="D38" s="5" t="n">
        <v>0</v>
      </c>
      <c r="E38" s="5" t="n">
        <v>0</v>
      </c>
    </row>
    <row r="39">
      <c r="A39" s="4" t="inlineStr">
        <is>
          <t>Royalty income and fees</t>
        </is>
      </c>
      <c r="B39" s="5" t="n">
        <v>0</v>
      </c>
      <c r="C39" s="5" t="n">
        <v>0</v>
      </c>
      <c r="D39" s="5" t="n">
        <v>0</v>
      </c>
      <c r="E39" s="5" t="n">
        <v>0</v>
      </c>
    </row>
    <row r="40">
      <c r="A40" s="4" t="inlineStr">
        <is>
          <t>Total revenues</t>
        </is>
      </c>
      <c r="B40" s="5" t="n">
        <v>623445</v>
      </c>
      <c r="C40" s="5" t="n">
        <v>201659</v>
      </c>
      <c r="D40" s="5" t="n">
        <v>1716174</v>
      </c>
      <c r="E40" s="5" t="n">
        <v>609029</v>
      </c>
    </row>
    <row r="41">
      <c r="A41" s="4" t="inlineStr">
        <is>
          <t>Mexico [Member]</t>
        </is>
      </c>
    </row>
    <row r="42">
      <c r="A42" s="3" t="inlineStr">
        <is>
          <t>Disaggregation of Revenue [Line Items]</t>
        </is>
      </c>
    </row>
    <row r="43">
      <c r="A43" s="4" t="inlineStr">
        <is>
          <t>Rentals and fees</t>
        </is>
      </c>
      <c r="B43" s="5" t="n">
        <v>15108</v>
      </c>
      <c r="C43" s="5" t="n">
        <v>11469</v>
      </c>
      <c r="D43" s="5" t="n">
        <v>43217</v>
      </c>
      <c r="E43" s="5" t="n">
        <v>34265</v>
      </c>
    </row>
    <row r="44">
      <c r="A44" s="4" t="inlineStr">
        <is>
          <t>Merchandise sales</t>
        </is>
      </c>
      <c r="B44" s="5" t="n">
        <v>776</v>
      </c>
      <c r="C44" s="5" t="n">
        <v>678</v>
      </c>
      <c r="D44" s="5" t="n">
        <v>2394</v>
      </c>
      <c r="E44" s="5" t="n">
        <v>2032</v>
      </c>
    </row>
    <row r="45">
      <c r="A45" s="4" t="inlineStr">
        <is>
          <t>Installment sales</t>
        </is>
      </c>
      <c r="B45" s="5" t="n">
        <v>0</v>
      </c>
      <c r="C45" s="5" t="n">
        <v>0</v>
      </c>
      <c r="D45" s="5" t="n">
        <v>0</v>
      </c>
      <c r="E45" s="5" t="n">
        <v>0</v>
      </c>
    </row>
    <row r="46">
      <c r="A46" s="4" t="inlineStr">
        <is>
          <t>Other</t>
        </is>
      </c>
      <c r="B46" s="5" t="n">
        <v>33</v>
      </c>
      <c r="C46" s="5" t="n">
        <v>12</v>
      </c>
      <c r="D46" s="5" t="n">
        <v>59</v>
      </c>
      <c r="E46" s="5" t="n">
        <v>19</v>
      </c>
    </row>
    <row r="47">
      <c r="A47" s="4" t="inlineStr">
        <is>
          <t>Total store revenues</t>
        </is>
      </c>
      <c r="B47" s="5" t="n">
        <v>15917</v>
      </c>
      <c r="C47" s="5" t="n">
        <v>12159</v>
      </c>
      <c r="D47" s="5" t="n">
        <v>45670</v>
      </c>
      <c r="E47" s="5" t="n">
        <v>36316</v>
      </c>
    </row>
    <row r="48">
      <c r="A48" s="4" t="inlineStr">
        <is>
          <t>Merchandise sales</t>
        </is>
      </c>
      <c r="B48" s="5" t="n">
        <v>0</v>
      </c>
      <c r="C48" s="5" t="n">
        <v>0</v>
      </c>
      <c r="D48" s="5" t="n">
        <v>0</v>
      </c>
      <c r="E48" s="5" t="n">
        <v>0</v>
      </c>
    </row>
    <row r="49">
      <c r="A49" s="4" t="inlineStr">
        <is>
          <t>Royalty income and fees</t>
        </is>
      </c>
      <c r="B49" s="5" t="n">
        <v>0</v>
      </c>
      <c r="C49" s="5" t="n">
        <v>0</v>
      </c>
      <c r="D49" s="5" t="n">
        <v>0</v>
      </c>
      <c r="E49" s="5" t="n">
        <v>0</v>
      </c>
    </row>
    <row r="50">
      <c r="A50" s="4" t="inlineStr">
        <is>
          <t>Total revenues</t>
        </is>
      </c>
      <c r="B50" s="5" t="n">
        <v>15917</v>
      </c>
      <c r="C50" s="5" t="n">
        <v>12159</v>
      </c>
      <c r="D50" s="5" t="n">
        <v>45670</v>
      </c>
      <c r="E50" s="5" t="n">
        <v>36316</v>
      </c>
    </row>
    <row r="51">
      <c r="A51" s="4" t="inlineStr">
        <is>
          <t>Franchising [Member]</t>
        </is>
      </c>
    </row>
    <row r="52">
      <c r="A52" s="3" t="inlineStr">
        <is>
          <t>Disaggregation of Revenue [Line Items]</t>
        </is>
      </c>
    </row>
    <row r="53">
      <c r="A53" s="4" t="inlineStr">
        <is>
          <t>Rentals and fees</t>
        </is>
      </c>
      <c r="B53" s="5" t="n">
        <v>0</v>
      </c>
      <c r="C53" s="5" t="n">
        <v>0</v>
      </c>
      <c r="D53" s="5" t="n">
        <v>0</v>
      </c>
      <c r="E53" s="5" t="n">
        <v>0</v>
      </c>
    </row>
    <row r="54">
      <c r="A54" s="4" t="inlineStr">
        <is>
          <t>Merchandise sales</t>
        </is>
      </c>
      <c r="B54" s="5" t="n">
        <v>0</v>
      </c>
      <c r="C54" s="5" t="n">
        <v>0</v>
      </c>
      <c r="D54" s="5" t="n">
        <v>0</v>
      </c>
      <c r="E54" s="5" t="n">
        <v>0</v>
      </c>
    </row>
    <row r="55">
      <c r="A55" s="4" t="inlineStr">
        <is>
          <t>Installment sales</t>
        </is>
      </c>
      <c r="B55" s="5" t="n">
        <v>0</v>
      </c>
      <c r="C55" s="5" t="n">
        <v>0</v>
      </c>
      <c r="D55" s="5" t="n">
        <v>0</v>
      </c>
      <c r="E55" s="5" t="n">
        <v>0</v>
      </c>
    </row>
    <row r="56">
      <c r="A56" s="4" t="inlineStr">
        <is>
          <t>Other</t>
        </is>
      </c>
      <c r="B56" s="5" t="n">
        <v>627</v>
      </c>
      <c r="C56" s="5" t="n">
        <v>189</v>
      </c>
      <c r="D56" s="5" t="n">
        <v>1323</v>
      </c>
      <c r="E56" s="5" t="n">
        <v>589</v>
      </c>
    </row>
    <row r="57">
      <c r="A57" s="4" t="inlineStr">
        <is>
          <t>Total store revenues</t>
        </is>
      </c>
      <c r="B57" s="5" t="n">
        <v>627</v>
      </c>
      <c r="C57" s="5" t="n">
        <v>189</v>
      </c>
      <c r="D57" s="5" t="n">
        <v>1323</v>
      </c>
      <c r="E57" s="5" t="n">
        <v>589</v>
      </c>
    </row>
    <row r="58">
      <c r="A58" s="4" t="inlineStr">
        <is>
          <t>Merchandise sales</t>
        </is>
      </c>
      <c r="B58" s="5" t="n">
        <v>33671</v>
      </c>
      <c r="C58" s="5" t="n">
        <v>19069</v>
      </c>
      <c r="D58" s="5" t="n">
        <v>96342</v>
      </c>
      <c r="E58" s="5" t="n">
        <v>49553</v>
      </c>
    </row>
    <row r="59">
      <c r="A59" s="4" t="inlineStr">
        <is>
          <t>Royalty income and fees</t>
        </is>
      </c>
      <c r="B59" s="5" t="n">
        <v>6622</v>
      </c>
      <c r="C59" s="5" t="n">
        <v>4716</v>
      </c>
      <c r="D59" s="5" t="n">
        <v>20830</v>
      </c>
      <c r="E59" s="5" t="n">
        <v>13833</v>
      </c>
    </row>
    <row r="60">
      <c r="A60" s="4" t="inlineStr">
        <is>
          <t>Total revenues</t>
        </is>
      </c>
      <c r="B60" s="6" t="n">
        <v>40920</v>
      </c>
      <c r="C60" s="6" t="n">
        <v>23974</v>
      </c>
      <c r="D60" s="6" t="n">
        <v>118495</v>
      </c>
      <c r="E60" s="6" t="n">
        <v>639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ceivables and Allowance for Doubtful Accounts (Details) - USD ($) $ in Thousands</t>
        </is>
      </c>
      <c r="B1" s="2" t="inlineStr">
        <is>
          <t>3 Months Ended</t>
        </is>
      </c>
      <c r="C1" s="2" t="inlineStr">
        <is>
          <t>9 Months Ended</t>
        </is>
      </c>
    </row>
    <row r="2">
      <c r="B2" s="2" t="inlineStr">
        <is>
          <t>Sep. 30, 2020</t>
        </is>
      </c>
      <c r="C2" s="2" t="inlineStr">
        <is>
          <t>Sep. 30, 2021</t>
        </is>
      </c>
      <c r="D2" s="2" t="inlineStr">
        <is>
          <t>Dec. 31, 2020</t>
        </is>
      </c>
    </row>
    <row r="3">
      <c r="A3" s="3" t="inlineStr">
        <is>
          <t>Receivables [Line Items]</t>
        </is>
      </c>
    </row>
    <row r="4">
      <c r="A4" s="4" t="inlineStr">
        <is>
          <t>Interest paid on installment agreements</t>
        </is>
      </c>
      <c r="B4" s="6" t="n">
        <v>8500</v>
      </c>
      <c r="C4" s="6" t="n">
        <v>9200</v>
      </c>
    </row>
    <row r="5">
      <c r="A5" s="4" t="inlineStr">
        <is>
          <t>Gross receivables</t>
        </is>
      </c>
      <c r="C5" s="5" t="n">
        <v>139894</v>
      </c>
      <c r="D5" s="6" t="n">
        <v>98050</v>
      </c>
    </row>
    <row r="6">
      <c r="A6" s="4" t="inlineStr">
        <is>
          <t>Total receivables, net of allowance for doubtful accounts</t>
        </is>
      </c>
      <c r="C6" s="5" t="n">
        <v>131930</v>
      </c>
      <c r="D6" s="5" t="n">
        <v>90003</v>
      </c>
    </row>
    <row r="7">
      <c r="A7" s="3" t="inlineStr">
        <is>
          <t>Accounts Receivable, Allowance for Credit Loss [Roll Forward]</t>
        </is>
      </c>
    </row>
    <row r="8">
      <c r="A8" s="4" t="inlineStr">
        <is>
          <t>Allowance for doubtful accounts</t>
        </is>
      </c>
      <c r="C8" s="5" t="n">
        <v>7964</v>
      </c>
      <c r="D8" s="5" t="n">
        <v>8047</v>
      </c>
    </row>
    <row r="9">
      <c r="A9" s="4" t="inlineStr">
        <is>
          <t>Bad debt expense</t>
        </is>
      </c>
      <c r="C9" s="5" t="n">
        <v>9825</v>
      </c>
    </row>
    <row r="10">
      <c r="A10" s="4" t="inlineStr">
        <is>
          <t>Accounts written off, net of recoveries</t>
        </is>
      </c>
      <c r="C10" s="5" t="n">
        <v>-9908</v>
      </c>
    </row>
    <row r="11">
      <c r="A11" s="4" t="inlineStr">
        <is>
          <t>Installment sales receivable [Member]</t>
        </is>
      </c>
    </row>
    <row r="12">
      <c r="A12" s="3" t="inlineStr">
        <is>
          <t>Receivables [Line Items]</t>
        </is>
      </c>
    </row>
    <row r="13">
      <c r="A13" s="4" t="inlineStr">
        <is>
          <t>Gross receivables</t>
        </is>
      </c>
      <c r="C13" s="5" t="n">
        <v>63064</v>
      </c>
      <c r="D13" s="5" t="n">
        <v>61794</v>
      </c>
    </row>
    <row r="14">
      <c r="A14" s="3" t="inlineStr">
        <is>
          <t>Accounts Receivable, Allowance for Credit Loss [Roll Forward]</t>
        </is>
      </c>
    </row>
    <row r="15">
      <c r="A15" s="4" t="inlineStr">
        <is>
          <t>Allowance for doubtful accounts</t>
        </is>
      </c>
      <c r="C15" s="5" t="n">
        <v>7100</v>
      </c>
      <c r="D15" s="5" t="n">
        <v>7000</v>
      </c>
    </row>
    <row r="16">
      <c r="A16" s="4" t="inlineStr">
        <is>
          <t>Trade and notes receivables [Member]</t>
        </is>
      </c>
    </row>
    <row r="17">
      <c r="A17" s="3" t="inlineStr">
        <is>
          <t>Receivables [Line Items]</t>
        </is>
      </c>
    </row>
    <row r="18">
      <c r="A18" s="4" t="inlineStr">
        <is>
          <t>Gross receivables</t>
        </is>
      </c>
      <c r="C18" s="5" t="n">
        <v>76830</v>
      </c>
      <c r="D18" s="5" t="n">
        <v>36256</v>
      </c>
    </row>
    <row r="19">
      <c r="A19" s="3" t="inlineStr">
        <is>
          <t>Accounts Receivable, Allowance for Credit Loss [Roll Forward]</t>
        </is>
      </c>
    </row>
    <row r="20">
      <c r="A20" s="4" t="inlineStr">
        <is>
          <t>Allowance for doubtful accounts</t>
        </is>
      </c>
      <c r="C20" s="6" t="n">
        <v>900</v>
      </c>
      <c r="D20" s="6" t="n">
        <v>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s>
  <sheetData>
    <row r="1">
      <c r="A1" s="1" t="inlineStr">
        <is>
          <t>Leases (Details) $ in Thousands</t>
        </is>
      </c>
      <c r="B1" s="2" t="inlineStr">
        <is>
          <t>3 Months Ended</t>
        </is>
      </c>
      <c r="E1" s="2" t="inlineStr">
        <is>
          <t>9 Months Ended</t>
        </is>
      </c>
    </row>
    <row r="2">
      <c r="B2" s="2" t="inlineStr">
        <is>
          <t>Sep. 30, 2021USD ($)</t>
        </is>
      </c>
      <c r="C2" s="2" t="inlineStr">
        <is>
          <t>Mar. 31, 2021USD ($)</t>
        </is>
      </c>
      <c r="D2" s="2" t="inlineStr">
        <is>
          <t>Sep. 30, 2020USD ($)</t>
        </is>
      </c>
      <c r="E2" s="2" t="inlineStr">
        <is>
          <t>Sep. 30, 2021USD ($)</t>
        </is>
      </c>
      <c r="F2" s="2" t="inlineStr">
        <is>
          <t>Sep. 30, 2020USD ($)</t>
        </is>
      </c>
      <c r="G2" s="2" t="inlineStr">
        <is>
          <t>Dec. 31, 2020USD ($)store</t>
        </is>
      </c>
    </row>
    <row r="3">
      <c r="A3" s="3" t="inlineStr">
        <is>
          <t>Lessee, Lease, Description [Line Items]</t>
        </is>
      </c>
    </row>
    <row r="4">
      <c r="A4" s="4" t="inlineStr">
        <is>
          <t>Operating lease charges</t>
        </is>
      </c>
      <c r="B4" s="6" t="n">
        <v>30384</v>
      </c>
      <c r="D4" s="6" t="n">
        <v>32623</v>
      </c>
      <c r="E4" s="6" t="n">
        <v>92971</v>
      </c>
      <c r="F4" s="6" t="n">
        <v>100999</v>
      </c>
    </row>
    <row r="5">
      <c r="A5" s="4" t="inlineStr">
        <is>
          <t>Sublease receipts</t>
        </is>
      </c>
      <c r="B5" s="5" t="n">
        <v>-2850</v>
      </c>
      <c r="D5" s="5" t="n">
        <v>-2180</v>
      </c>
      <c r="E5" s="5" t="n">
        <v>-9333</v>
      </c>
      <c r="F5" s="5" t="n">
        <v>-6641</v>
      </c>
    </row>
    <row r="6">
      <c r="A6" s="4" t="inlineStr">
        <is>
          <t>Variable lease cost</t>
        </is>
      </c>
      <c r="B6" s="6" t="n">
        <v>8400</v>
      </c>
      <c r="D6" s="5" t="n">
        <v>8700</v>
      </c>
      <c r="E6" s="5" t="n">
        <v>25400</v>
      </c>
      <c r="F6" s="5" t="n">
        <v>26000</v>
      </c>
    </row>
    <row r="7">
      <c r="A7" s="4" t="inlineStr">
        <is>
          <t>Cash paid for amounts included in measurement of operating lease liabilities</t>
        </is>
      </c>
      <c r="E7" s="5" t="n">
        <v>80800</v>
      </c>
      <c r="F7" s="5" t="n">
        <v>85794</v>
      </c>
    </row>
    <row r="8">
      <c r="A8" s="4" t="inlineStr">
        <is>
          <t>Cash paid for short-term operating leases not included in operating lease liabilities</t>
        </is>
      </c>
      <c r="E8" s="5" t="n">
        <v>13022</v>
      </c>
      <c r="F8" s="5" t="n">
        <v>17466</v>
      </c>
    </row>
    <row r="9">
      <c r="A9" s="4" t="inlineStr">
        <is>
          <t>Right-of-use assets obtained in exchange for new operating lease liabilities</t>
        </is>
      </c>
      <c r="E9" s="6" t="n">
        <v>87178</v>
      </c>
      <c r="F9" s="5" t="n">
        <v>74095</v>
      </c>
    </row>
    <row r="10">
      <c r="A10" s="4" t="inlineStr">
        <is>
          <t>Weighted-average discount rate</t>
        </is>
      </c>
      <c r="B10" s="4" t="inlineStr">
        <is>
          <t>6.20%</t>
        </is>
      </c>
      <c r="E10" s="4" t="inlineStr">
        <is>
          <t>6.20%</t>
        </is>
      </c>
      <c r="G10" s="4" t="inlineStr">
        <is>
          <t>6.80%</t>
        </is>
      </c>
    </row>
    <row r="11">
      <c r="A11" s="4" t="inlineStr">
        <is>
          <t>Weighted average remaining lease term (in years)</t>
        </is>
      </c>
      <c r="B11" s="4" t="inlineStr">
        <is>
          <t>4 years</t>
        </is>
      </c>
      <c r="E11" s="4" t="inlineStr">
        <is>
          <t>4 years</t>
        </is>
      </c>
      <c r="G11" s="4" t="inlineStr">
        <is>
          <t>4 years</t>
        </is>
      </c>
    </row>
    <row r="12">
      <c r="A12" s="4" t="inlineStr">
        <is>
          <t>Operating lease, number of units | store</t>
        </is>
      </c>
      <c r="G12" s="5" t="n">
        <v>500</v>
      </c>
    </row>
    <row r="13">
      <c r="A13" s="3" t="inlineStr">
        <is>
          <t>Lessee, Operating Lease, Liability, Payment, Due [Abstract]</t>
        </is>
      </c>
    </row>
    <row r="14">
      <c r="A14" s="4" t="inlineStr">
        <is>
          <t>2021</t>
        </is>
      </c>
      <c r="B14" s="6" t="n">
        <v>37919</v>
      </c>
      <c r="E14" s="6" t="n">
        <v>37919</v>
      </c>
    </row>
    <row r="15">
      <c r="A15" s="4" t="inlineStr">
        <is>
          <t>2022</t>
        </is>
      </c>
      <c r="B15" s="5" t="n">
        <v>102197</v>
      </c>
      <c r="E15" s="5" t="n">
        <v>102197</v>
      </c>
    </row>
    <row r="16">
      <c r="A16" s="4" t="inlineStr">
        <is>
          <t>2023</t>
        </is>
      </c>
      <c r="B16" s="5" t="n">
        <v>76597</v>
      </c>
      <c r="E16" s="5" t="n">
        <v>76597</v>
      </c>
    </row>
    <row r="17">
      <c r="A17" s="4" t="inlineStr">
        <is>
          <t>2024</t>
        </is>
      </c>
      <c r="B17" s="5" t="n">
        <v>58245</v>
      </c>
      <c r="E17" s="5" t="n">
        <v>58245</v>
      </c>
    </row>
    <row r="18">
      <c r="A18" s="4" t="inlineStr">
        <is>
          <t>2025</t>
        </is>
      </c>
      <c r="B18" s="5" t="n">
        <v>41294</v>
      </c>
      <c r="E18" s="5" t="n">
        <v>41294</v>
      </c>
    </row>
    <row r="19">
      <c r="A19" s="4" t="inlineStr">
        <is>
          <t>Thereafter</t>
        </is>
      </c>
      <c r="B19" s="5" t="n">
        <v>32088</v>
      </c>
      <c r="E19" s="5" t="n">
        <v>32088</v>
      </c>
    </row>
    <row r="20">
      <c r="A20" s="4" t="inlineStr">
        <is>
          <t>Total undiscounted operating lease liabilities</t>
        </is>
      </c>
      <c r="B20" s="5" t="n">
        <v>348340</v>
      </c>
      <c r="E20" s="5" t="n">
        <v>348340</v>
      </c>
    </row>
    <row r="21">
      <c r="A21" s="4" t="inlineStr">
        <is>
          <t>Less: Interest</t>
        </is>
      </c>
      <c r="B21" s="5" t="n">
        <v>-47930</v>
      </c>
      <c r="E21" s="5" t="n">
        <v>-47930</v>
      </c>
    </row>
    <row r="22">
      <c r="A22" s="4" t="inlineStr">
        <is>
          <t>Operating lease liabilities</t>
        </is>
      </c>
      <c r="B22" s="5" t="n">
        <v>300410</v>
      </c>
      <c r="E22" s="5" t="n">
        <v>300410</v>
      </c>
      <c r="G22" s="6" t="n">
        <v>285354</v>
      </c>
    </row>
    <row r="23">
      <c r="A23" s="4" t="inlineStr">
        <is>
          <t>Abatement [Member]</t>
        </is>
      </c>
    </row>
    <row r="24">
      <c r="A24" s="3" t="inlineStr">
        <is>
          <t>Lessee, Lease, Description [Line Items]</t>
        </is>
      </c>
    </row>
    <row r="25">
      <c r="A25" s="4" t="inlineStr">
        <is>
          <t>Payments for Rent</t>
        </is>
      </c>
      <c r="C25" s="6" t="n">
        <v>2300</v>
      </c>
    </row>
    <row r="26">
      <c r="A26" s="4" t="inlineStr">
        <is>
          <t>Deferral [Member]</t>
        </is>
      </c>
    </row>
    <row r="27">
      <c r="A27" s="3" t="inlineStr">
        <is>
          <t>Lessee, Lease, Description [Line Items]</t>
        </is>
      </c>
    </row>
    <row r="28">
      <c r="A28" s="4" t="inlineStr">
        <is>
          <t>Payments for Rent</t>
        </is>
      </c>
      <c r="C28" s="6" t="n">
        <v>2100</v>
      </c>
    </row>
    <row r="29">
      <c r="A29" s="4" t="inlineStr">
        <is>
          <t>Other store expenses [Member]</t>
        </is>
      </c>
    </row>
    <row r="30">
      <c r="A30" s="3" t="inlineStr">
        <is>
          <t>Lessee, Lease, Description [Line Items]</t>
        </is>
      </c>
    </row>
    <row r="31">
      <c r="A31" s="4" t="inlineStr">
        <is>
          <t>Operating lease charges</t>
        </is>
      </c>
      <c r="B31" s="5" t="n">
        <v>33218</v>
      </c>
      <c r="D31" s="5" t="n">
        <v>34682</v>
      </c>
      <c r="E31" s="5" t="n">
        <v>102044</v>
      </c>
      <c r="F31" s="5" t="n">
        <v>106559</v>
      </c>
    </row>
    <row r="32">
      <c r="A32" s="4" t="inlineStr">
        <is>
          <t>Other charges [Member]</t>
        </is>
      </c>
    </row>
    <row r="33">
      <c r="A33" s="3" t="inlineStr">
        <is>
          <t>Lessee, Lease, Description [Line Items]</t>
        </is>
      </c>
    </row>
    <row r="34">
      <c r="A34" s="4" t="inlineStr">
        <is>
          <t>Operating lease charges</t>
        </is>
      </c>
      <c r="B34" s="6" t="n">
        <v>16</v>
      </c>
      <c r="D34" s="6" t="n">
        <v>121</v>
      </c>
      <c r="E34" s="6" t="n">
        <v>260</v>
      </c>
      <c r="F34" s="6" t="n">
        <v>1081</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47.60%</t>
        </is>
      </c>
      <c r="C4" s="4" t="inlineStr">
        <is>
          <t>16.80%</t>
        </is>
      </c>
      <c r="D4" s="4" t="inlineStr">
        <is>
          <t>28.90%</t>
        </is>
      </c>
      <c r="E4" s="4" t="inlineStr">
        <is>
          <t>11.4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enior Debt (Details) - USD ($)</t>
        </is>
      </c>
      <c r="B1" s="2" t="inlineStr">
        <is>
          <t>Sep. 21, 2021</t>
        </is>
      </c>
      <c r="C1" s="2" t="inlineStr">
        <is>
          <t>Sep. 30, 2021</t>
        </is>
      </c>
      <c r="D1" s="2" t="inlineStr">
        <is>
          <t>Sep. 30, 2020</t>
        </is>
      </c>
      <c r="E1" s="2" t="inlineStr">
        <is>
          <t>Sep. 30, 2021</t>
        </is>
      </c>
      <c r="F1" s="2" t="inlineStr">
        <is>
          <t>Sep. 30, 2020</t>
        </is>
      </c>
      <c r="G1" s="2" t="inlineStr">
        <is>
          <t>Feb. 17, 2021</t>
        </is>
      </c>
      <c r="H1" s="2" t="inlineStr">
        <is>
          <t>Dec. 31, 2020</t>
        </is>
      </c>
    </row>
    <row r="2">
      <c r="A2" s="3" t="inlineStr">
        <is>
          <t>Debt Instrument [Line Items]</t>
        </is>
      </c>
    </row>
    <row r="3">
      <c r="A3" s="4" t="inlineStr">
        <is>
          <t>Original issue discount</t>
        </is>
      </c>
      <c r="G3" s="6" t="n">
        <v>4400000</v>
      </c>
    </row>
    <row r="4">
      <c r="A4" s="4" t="inlineStr">
        <is>
          <t>Debt issuance costs</t>
        </is>
      </c>
      <c r="B4" s="6" t="n">
        <v>1500000</v>
      </c>
      <c r="G4" s="5" t="n">
        <v>30200000</v>
      </c>
    </row>
    <row r="5">
      <c r="A5" s="4" t="inlineStr">
        <is>
          <t>Other charges (gains)</t>
        </is>
      </c>
      <c r="C5" s="6" t="n">
        <v>88323000</v>
      </c>
      <c r="D5" s="6" t="n">
        <v>-1856000</v>
      </c>
      <c r="E5" s="6" t="n">
        <v>212095000</v>
      </c>
      <c r="F5" s="6" t="n">
        <v>7768000</v>
      </c>
    </row>
    <row r="6">
      <c r="A6" s="4" t="inlineStr">
        <is>
          <t>Letters of credit, amount outstanding</t>
        </is>
      </c>
      <c r="C6" s="5" t="n">
        <v>86400000</v>
      </c>
      <c r="E6" s="6" t="n">
        <v>86400000</v>
      </c>
    </row>
    <row r="7">
      <c r="A7" s="4" t="inlineStr">
        <is>
          <t>Line of Credit Facility, Unused Capacity, Commitment Fee Percentage</t>
        </is>
      </c>
      <c r="E7" s="4" t="inlineStr">
        <is>
          <t>0.375%</t>
        </is>
      </c>
    </row>
    <row r="8">
      <c r="A8" s="4" t="inlineStr">
        <is>
          <t>Line of credit commitment fee</t>
        </is>
      </c>
      <c r="E8" s="6" t="n">
        <v>900000</v>
      </c>
    </row>
    <row r="9">
      <c r="A9" s="4" t="inlineStr">
        <is>
          <t>2021</t>
        </is>
      </c>
      <c r="C9" s="5" t="n">
        <v>2188000</v>
      </c>
      <c r="E9" s="5" t="n">
        <v>2188000</v>
      </c>
    </row>
    <row r="10">
      <c r="A10" s="4" t="inlineStr">
        <is>
          <t>2022</t>
        </is>
      </c>
      <c r="C10" s="5" t="n">
        <v>8750000</v>
      </c>
      <c r="E10" s="5" t="n">
        <v>8750000</v>
      </c>
    </row>
    <row r="11">
      <c r="A11" s="4" t="inlineStr">
        <is>
          <t>2023</t>
        </is>
      </c>
      <c r="C11" s="5" t="n">
        <v>8750000</v>
      </c>
      <c r="E11" s="5" t="n">
        <v>8750000</v>
      </c>
    </row>
    <row r="12">
      <c r="A12" s="4" t="inlineStr">
        <is>
          <t>2024</t>
        </is>
      </c>
      <c r="C12" s="5" t="n">
        <v>8750000</v>
      </c>
      <c r="E12" s="5" t="n">
        <v>8750000</v>
      </c>
    </row>
    <row r="13">
      <c r="A13" s="4" t="inlineStr">
        <is>
          <t>2025</t>
        </is>
      </c>
      <c r="C13" s="5" t="n">
        <v>8750000</v>
      </c>
      <c r="E13" s="5" t="n">
        <v>8750000</v>
      </c>
    </row>
    <row r="14">
      <c r="A14" s="4" t="inlineStr">
        <is>
          <t>Thereafter</t>
        </is>
      </c>
      <c r="C14" s="5" t="n">
        <v>833437000</v>
      </c>
      <c r="E14" s="5" t="n">
        <v>833437000</v>
      </c>
    </row>
    <row r="15">
      <c r="A15" s="4" t="inlineStr">
        <is>
          <t>Senior debt, net</t>
        </is>
      </c>
      <c r="C15" s="5" t="n">
        <v>870625000</v>
      </c>
      <c r="E15" s="5" t="n">
        <v>870625000</v>
      </c>
    </row>
    <row r="16">
      <c r="A16" s="4" t="inlineStr">
        <is>
          <t>Write-off of debt financing fees</t>
        </is>
      </c>
      <c r="B16" s="5" t="n">
        <v>5400000</v>
      </c>
      <c r="E16" s="5" t="n">
        <v>9926000</v>
      </c>
      <c r="F16" s="6" t="n">
        <v>0</v>
      </c>
    </row>
    <row r="17">
      <c r="A17" s="4" t="inlineStr">
        <is>
          <t>Debt Issuance Costs [Member]</t>
        </is>
      </c>
    </row>
    <row r="18">
      <c r="A18" s="3" t="inlineStr">
        <is>
          <t>Debt Instrument [Line Items]</t>
        </is>
      </c>
    </row>
    <row r="19">
      <c r="A19" s="4" t="inlineStr">
        <is>
          <t>Unamortized Debt Issuance Expense</t>
        </is>
      </c>
      <c r="B19" s="6" t="n">
        <v>100000</v>
      </c>
      <c r="C19" s="5" t="n">
        <v>21300000</v>
      </c>
      <c r="E19" s="5" t="n">
        <v>21300000</v>
      </c>
      <c r="G19" s="5" t="n">
        <v>25300000</v>
      </c>
    </row>
    <row r="20">
      <c r="A20" s="4" t="inlineStr">
        <is>
          <t>Other charges (gains)</t>
        </is>
      </c>
      <c r="E20" s="5" t="n">
        <v>4900000</v>
      </c>
    </row>
    <row r="21">
      <c r="A21" s="4" t="inlineStr">
        <is>
          <t>Original Issue Discount [Member]</t>
        </is>
      </c>
    </row>
    <row r="22">
      <c r="A22" s="3" t="inlineStr">
        <is>
          <t>Debt Instrument [Line Items]</t>
        </is>
      </c>
    </row>
    <row r="23">
      <c r="A23" s="4" t="inlineStr">
        <is>
          <t>Unamortized Debt Issuance Expense</t>
        </is>
      </c>
      <c r="C23" s="5" t="n">
        <v>3000000</v>
      </c>
      <c r="E23" s="6" t="n">
        <v>3000000</v>
      </c>
    </row>
    <row r="24">
      <c r="A24" s="4" t="inlineStr">
        <is>
          <t>Term loan credit [Member]</t>
        </is>
      </c>
    </row>
    <row r="25">
      <c r="A25" s="3" t="inlineStr">
        <is>
          <t>Debt Instrument [Line Items]</t>
        </is>
      </c>
    </row>
    <row r="26">
      <c r="A26" s="4" t="inlineStr">
        <is>
          <t>Senior secured term loan facility</t>
        </is>
      </c>
      <c r="G26" s="5" t="n">
        <v>875000000</v>
      </c>
    </row>
    <row r="27">
      <c r="A27" s="4" t="inlineStr">
        <is>
          <t>Debt Instrument, Maturity Date</t>
        </is>
      </c>
      <c r="E27" s="4" t="inlineStr">
        <is>
          <t>Feb. 17,
		2028</t>
        </is>
      </c>
    </row>
    <row r="28">
      <c r="A28" s="4" t="inlineStr">
        <is>
          <t>Debt Instrument, Frequency of Periodic Payment</t>
        </is>
      </c>
      <c r="E28" s="4" t="inlineStr">
        <is>
          <t>quarterly</t>
        </is>
      </c>
    </row>
    <row r="29">
      <c r="A29" s="4" t="inlineStr">
        <is>
          <t>Debt Instrument, Periodic Payment, Percent</t>
        </is>
      </c>
      <c r="E29" s="4" t="inlineStr">
        <is>
          <t>1.00%</t>
        </is>
      </c>
    </row>
    <row r="30">
      <c r="A30" s="4" t="inlineStr">
        <is>
          <t>2021</t>
        </is>
      </c>
      <c r="C30" s="5" t="n">
        <v>2188000</v>
      </c>
      <c r="E30" s="6" t="n">
        <v>2188000</v>
      </c>
    </row>
    <row r="31">
      <c r="A31" s="4" t="inlineStr">
        <is>
          <t>2022</t>
        </is>
      </c>
      <c r="C31" s="5" t="n">
        <v>8750000</v>
      </c>
      <c r="E31" s="5" t="n">
        <v>8750000</v>
      </c>
    </row>
    <row r="32">
      <c r="A32" s="4" t="inlineStr">
        <is>
          <t>2023</t>
        </is>
      </c>
      <c r="C32" s="5" t="n">
        <v>8750000</v>
      </c>
      <c r="E32" s="5" t="n">
        <v>8750000</v>
      </c>
    </row>
    <row r="33">
      <c r="A33" s="4" t="inlineStr">
        <is>
          <t>2024</t>
        </is>
      </c>
      <c r="C33" s="5" t="n">
        <v>8750000</v>
      </c>
      <c r="E33" s="5" t="n">
        <v>8750000</v>
      </c>
    </row>
    <row r="34">
      <c r="A34" s="4" t="inlineStr">
        <is>
          <t>2025</t>
        </is>
      </c>
      <c r="C34" s="5" t="n">
        <v>8750000</v>
      </c>
      <c r="E34" s="5" t="n">
        <v>8750000</v>
      </c>
    </row>
    <row r="35">
      <c r="A35" s="4" t="inlineStr">
        <is>
          <t>Thereafter</t>
        </is>
      </c>
      <c r="C35" s="5" t="n">
        <v>833437000</v>
      </c>
      <c r="E35" s="5" t="n">
        <v>833437000</v>
      </c>
    </row>
    <row r="36">
      <c r="A36" s="4" t="inlineStr">
        <is>
          <t>Senior debt, net</t>
        </is>
      </c>
      <c r="C36" s="5" t="n">
        <v>870625000</v>
      </c>
      <c r="E36" s="6" t="n">
        <v>870625000</v>
      </c>
      <c r="H36" s="6" t="n">
        <v>197500000</v>
      </c>
    </row>
    <row r="37">
      <c r="A37" s="4" t="inlineStr">
        <is>
          <t>Term loan credit [Member] | Eurodollar [Member]</t>
        </is>
      </c>
    </row>
    <row r="38">
      <c r="A38" s="3" t="inlineStr">
        <is>
          <t>Debt Instrument [Line Items]</t>
        </is>
      </c>
    </row>
    <row r="39">
      <c r="A39" s="4" t="inlineStr">
        <is>
          <t>Basis margin on variable rate</t>
        </is>
      </c>
      <c r="E39" s="4" t="inlineStr">
        <is>
          <t>3.25%</t>
        </is>
      </c>
    </row>
    <row r="40">
      <c r="A40" s="4" t="inlineStr">
        <is>
          <t>Term loan credit [Member] | LIBOR [Member]</t>
        </is>
      </c>
    </row>
    <row r="41">
      <c r="A41" s="3" t="inlineStr">
        <is>
          <t>Debt Instrument [Line Items]</t>
        </is>
      </c>
    </row>
    <row r="42">
      <c r="A42" s="4" t="inlineStr">
        <is>
          <t>Basis margin on variable rate</t>
        </is>
      </c>
      <c r="E42" s="4" t="inlineStr">
        <is>
          <t>0.50%</t>
        </is>
      </c>
    </row>
    <row r="43">
      <c r="A43" s="4" t="inlineStr">
        <is>
          <t>ABL credit facility [Member]</t>
        </is>
      </c>
    </row>
    <row r="44">
      <c r="A44" s="3" t="inlineStr">
        <is>
          <t>Debt Instrument [Line Items]</t>
        </is>
      </c>
    </row>
    <row r="45">
      <c r="A45" s="4" t="inlineStr">
        <is>
          <t>Revolving credit facility commitments</t>
        </is>
      </c>
      <c r="G45" s="6" t="n">
        <v>550000000</v>
      </c>
    </row>
    <row r="46">
      <c r="A46" s="4" t="inlineStr">
        <is>
          <t>ABL Credit Facility amount available</t>
        </is>
      </c>
      <c r="C46" s="6" t="n">
        <v>463600000</v>
      </c>
      <c r="E46" s="6" t="n">
        <v>463600000</v>
      </c>
    </row>
    <row r="47">
      <c r="A47" s="4" t="inlineStr">
        <is>
          <t>Debt Instrument, Maturity Date</t>
        </is>
      </c>
      <c r="E47" s="4" t="inlineStr">
        <is>
          <t>Feb. 17,
		2026</t>
        </is>
      </c>
    </row>
    <row r="48">
      <c r="A48" s="4" t="inlineStr">
        <is>
          <t>Actual margin on variable rate</t>
        </is>
      </c>
      <c r="C48" s="4" t="inlineStr">
        <is>
          <t>1.875%</t>
        </is>
      </c>
      <c r="E48" s="4" t="inlineStr">
        <is>
          <t>1.875%</t>
        </is>
      </c>
    </row>
    <row r="49">
      <c r="A49" s="4" t="inlineStr">
        <is>
          <t>Required consolidated fixed charge coverage ratio, minimum</t>
        </is>
      </c>
      <c r="C49" s="8" t="n">
        <v>1.1</v>
      </c>
      <c r="E49" s="8" t="n">
        <v>1.1</v>
      </c>
    </row>
    <row r="50">
      <c r="A50" s="4" t="inlineStr">
        <is>
          <t>Actual fixed charge coverage ratio</t>
        </is>
      </c>
      <c r="C50" s="8" t="n">
        <v>1.66</v>
      </c>
      <c r="E50" s="8" t="n">
        <v>1.66</v>
      </c>
    </row>
    <row r="51">
      <c r="A51" s="4" t="inlineStr">
        <is>
          <t>2021</t>
        </is>
      </c>
      <c r="C51" s="6" t="n">
        <v>0</v>
      </c>
      <c r="E51" s="6" t="n">
        <v>0</v>
      </c>
    </row>
    <row r="52">
      <c r="A52" s="4" t="inlineStr">
        <is>
          <t>2022</t>
        </is>
      </c>
      <c r="C52" s="5" t="n">
        <v>0</v>
      </c>
      <c r="E52" s="5" t="n">
        <v>0</v>
      </c>
    </row>
    <row r="53">
      <c r="A53" s="4" t="inlineStr">
        <is>
          <t>2023</t>
        </is>
      </c>
      <c r="C53" s="5" t="n">
        <v>0</v>
      </c>
      <c r="E53" s="5" t="n">
        <v>0</v>
      </c>
    </row>
    <row r="54">
      <c r="A54" s="4" t="inlineStr">
        <is>
          <t>2024</t>
        </is>
      </c>
      <c r="C54" s="5" t="n">
        <v>0</v>
      </c>
      <c r="E54" s="5" t="n">
        <v>0</v>
      </c>
    </row>
    <row r="55">
      <c r="A55" s="4" t="inlineStr">
        <is>
          <t>2025</t>
        </is>
      </c>
      <c r="C55" s="5" t="n">
        <v>0</v>
      </c>
      <c r="E55" s="5" t="n">
        <v>0</v>
      </c>
    </row>
    <row r="56">
      <c r="A56" s="4" t="inlineStr">
        <is>
          <t>Thereafter</t>
        </is>
      </c>
      <c r="C56" s="5" t="n">
        <v>0</v>
      </c>
      <c r="E56" s="5" t="n">
        <v>0</v>
      </c>
    </row>
    <row r="57">
      <c r="A57" s="4" t="inlineStr">
        <is>
          <t>Senior debt, net</t>
        </is>
      </c>
      <c r="C57" s="6" t="n">
        <v>0</v>
      </c>
      <c r="E57" s="6" t="n">
        <v>0</v>
      </c>
    </row>
    <row r="58">
      <c r="A58" s="4" t="inlineStr">
        <is>
          <t>Maximum [Member]</t>
        </is>
      </c>
    </row>
    <row r="59">
      <c r="A59" s="3" t="inlineStr">
        <is>
          <t>Debt Instrument [Line Items]</t>
        </is>
      </c>
    </row>
    <row r="60">
      <c r="A60" s="4" t="inlineStr">
        <is>
          <t>Line of Credit Facility, Unused Capacity, Commitment Fee Percentage</t>
        </is>
      </c>
      <c r="E60" s="4" t="inlineStr">
        <is>
          <t>0.375%</t>
        </is>
      </c>
    </row>
    <row r="61">
      <c r="A61" s="4" t="inlineStr">
        <is>
          <t>Maximum [Member] | Term loan credit [Member] | Eurodollar [Member]</t>
        </is>
      </c>
    </row>
    <row r="62">
      <c r="A62" s="3" t="inlineStr">
        <is>
          <t>Debt Instrument [Line Items]</t>
        </is>
      </c>
    </row>
    <row r="63">
      <c r="A63" s="4" t="inlineStr">
        <is>
          <t>Basis margin on variable rate</t>
        </is>
      </c>
      <c r="E63" s="4" t="inlineStr">
        <is>
          <t>4.00%</t>
        </is>
      </c>
    </row>
    <row r="64">
      <c r="A64" s="4" t="inlineStr">
        <is>
          <t>Maximum [Member] | Term loan credit [Member] | LIBOR [Member]</t>
        </is>
      </c>
    </row>
    <row r="65">
      <c r="A65" s="3" t="inlineStr">
        <is>
          <t>Debt Instrument [Line Items]</t>
        </is>
      </c>
    </row>
    <row r="66">
      <c r="A66" s="4" t="inlineStr">
        <is>
          <t>Basis margin on variable rate</t>
        </is>
      </c>
      <c r="E66" s="4" t="inlineStr">
        <is>
          <t>0.75%</t>
        </is>
      </c>
    </row>
    <row r="67">
      <c r="A67" s="4" t="inlineStr">
        <is>
          <t>Maximum [Member] | ABL credit facility [Member] | Eurodollar [Member]</t>
        </is>
      </c>
    </row>
    <row r="68">
      <c r="A68" s="3" t="inlineStr">
        <is>
          <t>Debt Instrument [Line Items]</t>
        </is>
      </c>
    </row>
    <row r="69">
      <c r="A69" s="4" t="inlineStr">
        <is>
          <t>Basis margin on variable rate</t>
        </is>
      </c>
      <c r="E69" s="4" t="inlineStr">
        <is>
          <t>2.00%</t>
        </is>
      </c>
    </row>
    <row r="70">
      <c r="A70" s="4" t="inlineStr">
        <is>
          <t>Minimum [Member]</t>
        </is>
      </c>
    </row>
    <row r="71">
      <c r="A71" s="3" t="inlineStr">
        <is>
          <t>Debt Instrument [Line Items]</t>
        </is>
      </c>
    </row>
    <row r="72">
      <c r="A72" s="4" t="inlineStr">
        <is>
          <t>Line of Credit Facility, Unused Capacity, Commitment Fee Percentage</t>
        </is>
      </c>
      <c r="E72" s="4" t="inlineStr">
        <is>
          <t>0.25%</t>
        </is>
      </c>
    </row>
    <row r="73">
      <c r="A73" s="4" t="inlineStr">
        <is>
          <t>Minimum [Member] | Term loan credit [Member] | Eurodollar [Member]</t>
        </is>
      </c>
    </row>
    <row r="74">
      <c r="A74" s="3" t="inlineStr">
        <is>
          <t>Debt Instrument [Line Items]</t>
        </is>
      </c>
    </row>
    <row r="75">
      <c r="A75" s="4" t="inlineStr">
        <is>
          <t>Basis margin on variable rate</t>
        </is>
      </c>
      <c r="E75" s="4" t="inlineStr">
        <is>
          <t>3.25%</t>
        </is>
      </c>
    </row>
    <row r="76">
      <c r="A76" s="4" t="inlineStr">
        <is>
          <t>Minimum [Member] | Term loan credit [Member] | LIBOR [Member]</t>
        </is>
      </c>
    </row>
    <row r="77">
      <c r="A77" s="3" t="inlineStr">
        <is>
          <t>Debt Instrument [Line Items]</t>
        </is>
      </c>
    </row>
    <row r="78">
      <c r="A78" s="4" t="inlineStr">
        <is>
          <t>Basis margin on variable rate</t>
        </is>
      </c>
      <c r="E78" s="4" t="inlineStr">
        <is>
          <t>0.50%</t>
        </is>
      </c>
    </row>
    <row r="79">
      <c r="A79" s="4" t="inlineStr">
        <is>
          <t>Minimum [Member] | ABL credit facility [Member] | Eurodollar [Member]</t>
        </is>
      </c>
    </row>
    <row r="80">
      <c r="A80" s="3" t="inlineStr">
        <is>
          <t>Debt Instrument [Line Items]</t>
        </is>
      </c>
    </row>
    <row r="81">
      <c r="A81" s="4" t="inlineStr">
        <is>
          <t>Basis margin on variable rate</t>
        </is>
      </c>
      <c r="E81" s="4" t="inlineStr">
        <is>
          <t>1.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nior Notes (Details) - Senior Notes [Member] - USD ($) $ in Thousands</t>
        </is>
      </c>
      <c r="B1" s="2" t="inlineStr">
        <is>
          <t>9 Months Ended</t>
        </is>
      </c>
    </row>
    <row r="2">
      <c r="B2" s="2" t="inlineStr">
        <is>
          <t>Sep. 30, 2021</t>
        </is>
      </c>
      <c r="C2" s="2" t="inlineStr">
        <is>
          <t>Feb. 17, 2021</t>
        </is>
      </c>
    </row>
    <row r="3">
      <c r="A3" s="3" t="inlineStr">
        <is>
          <t>Senior Notes [Line Items]</t>
        </is>
      </c>
    </row>
    <row r="4">
      <c r="A4" s="4" t="inlineStr">
        <is>
          <t>Initial borrowing in senior notes</t>
        </is>
      </c>
      <c r="B4" s="6" t="n">
        <v>450000</v>
      </c>
      <c r="C4" s="6" t="n">
        <v>450000</v>
      </c>
    </row>
    <row r="5">
      <c r="A5" s="4" t="inlineStr">
        <is>
          <t>Unamortized Debt Issuance Expense</t>
        </is>
      </c>
      <c r="C5" s="6" t="n">
        <v>15700</v>
      </c>
    </row>
    <row r="6">
      <c r="A6" s="4" t="inlineStr">
        <is>
          <t>Debt Instrument, Redemption Price, Percentage</t>
        </is>
      </c>
      <c r="B6" s="4" t="inlineStr">
        <is>
          <t>106.375%</t>
        </is>
      </c>
    </row>
    <row r="7">
      <c r="A7" s="4" t="inlineStr">
        <is>
          <t>Debt Instrument, Interest Rate, Stated Percentage</t>
        </is>
      </c>
      <c r="C7" s="4" t="inlineStr">
        <is>
          <t>6.3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enior Notes [Member] - USD ($) $ in Thousands</t>
        </is>
      </c>
      <c r="B1" s="2" t="inlineStr">
        <is>
          <t>Sep. 30, 2021</t>
        </is>
      </c>
      <c r="C1" s="2" t="inlineStr">
        <is>
          <t>Feb. 17, 2021</t>
        </is>
      </c>
    </row>
    <row r="2">
      <c r="A2" s="3" t="inlineStr">
        <is>
          <t>Fair Value, Assets and Liabilities Measured on Recurring and Nonrecurring Basis [Line Items]</t>
        </is>
      </c>
    </row>
    <row r="3">
      <c r="A3" s="4" t="inlineStr">
        <is>
          <t>Initial borrowing in senior notes</t>
        </is>
      </c>
      <c r="B3" s="6" t="n">
        <v>450000</v>
      </c>
      <c r="C3" s="6" t="n">
        <v>450000</v>
      </c>
    </row>
    <row r="4">
      <c r="A4" s="4" t="inlineStr">
        <is>
          <t>Fair value</t>
        </is>
      </c>
      <c r="B4" s="5" t="n">
        <v>485415</v>
      </c>
    </row>
    <row r="5">
      <c r="A5" s="4" t="inlineStr">
        <is>
          <t>Difference</t>
        </is>
      </c>
      <c r="B5" s="6" t="n">
        <v>35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Charges (Details) - USD ($) $ in Thousands</t>
        </is>
      </c>
      <c r="B1" s="2" t="inlineStr">
        <is>
          <t>Feb. 17, 2021</t>
        </is>
      </c>
      <c r="C1" s="2" t="inlineStr">
        <is>
          <t>Sep. 30, 2021</t>
        </is>
      </c>
      <c r="D1" s="2" t="inlineStr">
        <is>
          <t>Sep. 30, 2020</t>
        </is>
      </c>
      <c r="E1" s="2" t="inlineStr">
        <is>
          <t>Sep. 30, 2021</t>
        </is>
      </c>
      <c r="F1" s="2" t="inlineStr">
        <is>
          <t>Sep. 30, 2020</t>
        </is>
      </c>
      <c r="G1" s="2" t="inlineStr">
        <is>
          <t>Dec. 31, 2020</t>
        </is>
      </c>
      <c r="H1" s="2" t="inlineStr">
        <is>
          <t>Dec. 20, 2020</t>
        </is>
      </c>
    </row>
    <row r="2">
      <c r="A2" s="3" t="inlineStr">
        <is>
          <t>Restructuring Cost and Reserve [Line Items]</t>
        </is>
      </c>
    </row>
    <row r="3">
      <c r="A3" s="4" t="inlineStr">
        <is>
          <t>Depreciation of property assets</t>
        </is>
      </c>
      <c r="E3" s="6" t="n">
        <v>49335</v>
      </c>
      <c r="F3" s="6" t="n">
        <v>42268</v>
      </c>
    </row>
    <row r="4">
      <c r="A4" s="4" t="inlineStr">
        <is>
          <t>Charges &amp; Adjustments</t>
        </is>
      </c>
      <c r="E4" s="5" t="n">
        <v>25549</v>
      </c>
    </row>
    <row r="5">
      <c r="A5" s="4" t="inlineStr">
        <is>
          <t>Accrued Charges</t>
        </is>
      </c>
      <c r="C5" s="6" t="n">
        <v>2141</v>
      </c>
      <c r="E5" s="5" t="n">
        <v>2141</v>
      </c>
      <c r="G5" s="6" t="n">
        <v>5349</v>
      </c>
    </row>
    <row r="6">
      <c r="A6" s="4" t="inlineStr">
        <is>
          <t>Payments &amp; Adjustments</t>
        </is>
      </c>
      <c r="E6" s="5" t="n">
        <v>-28757</v>
      </c>
    </row>
    <row r="7">
      <c r="A7" s="4" t="inlineStr">
        <is>
          <t>Depreciation and amortization</t>
        </is>
      </c>
      <c r="C7" s="5" t="n">
        <v>13835</v>
      </c>
      <c r="D7" s="6" t="n">
        <v>13810</v>
      </c>
      <c r="E7" s="5" t="n">
        <v>40794</v>
      </c>
      <c r="F7" s="5" t="n">
        <v>43071</v>
      </c>
    </row>
    <row r="8">
      <c r="A8" s="4" t="inlineStr">
        <is>
          <t>Share-based Payment Arrangement, Noncash Expense</t>
        </is>
      </c>
      <c r="C8" s="5" t="n">
        <v>5600</v>
      </c>
      <c r="D8" s="5" t="n">
        <v>3000</v>
      </c>
      <c r="E8" s="5" t="n">
        <v>108156</v>
      </c>
      <c r="F8" s="5" t="n">
        <v>8889</v>
      </c>
    </row>
    <row r="9">
      <c r="A9" s="4" t="inlineStr">
        <is>
          <t>Asset impairments</t>
        </is>
      </c>
      <c r="E9" s="5" t="n">
        <v>789</v>
      </c>
    </row>
    <row r="10">
      <c r="A10" s="4" t="inlineStr">
        <is>
          <t>Other charges (gains)</t>
        </is>
      </c>
      <c r="C10" s="5" t="n">
        <v>88323</v>
      </c>
      <c r="D10" s="6" t="n">
        <v>-1856</v>
      </c>
      <c r="E10" s="5" t="n">
        <v>212095</v>
      </c>
      <c r="F10" s="6" t="n">
        <v>7768</v>
      </c>
    </row>
    <row r="11">
      <c r="A11" s="4" t="inlineStr">
        <is>
          <t>Non-Cash Charges [Member]</t>
        </is>
      </c>
    </row>
    <row r="12">
      <c r="A12" s="3" t="inlineStr">
        <is>
          <t>Restructuring Cost and Reserve [Line Items]</t>
        </is>
      </c>
    </row>
    <row r="13">
      <c r="A13" s="4" t="inlineStr">
        <is>
          <t>Other</t>
        </is>
      </c>
      <c r="E13" s="5" t="n">
        <v>10911</v>
      </c>
    </row>
    <row r="14">
      <c r="A14" s="4" t="inlineStr">
        <is>
          <t>Legal Settlement Reserves</t>
        </is>
      </c>
    </row>
    <row r="15">
      <c r="A15" s="3" t="inlineStr">
        <is>
          <t>Restructuring Cost and Reserve [Line Items]</t>
        </is>
      </c>
    </row>
    <row r="16">
      <c r="A16" s="4" t="inlineStr">
        <is>
          <t>Other</t>
        </is>
      </c>
      <c r="E16" s="5" t="n">
        <v>10700</v>
      </c>
    </row>
    <row r="17">
      <c r="A17" s="4" t="inlineStr">
        <is>
          <t>State Sales Tax Assessment Reserves</t>
        </is>
      </c>
    </row>
    <row r="18">
      <c r="A18" s="3" t="inlineStr">
        <is>
          <t>Restructuring Cost and Reserve [Line Items]</t>
        </is>
      </c>
    </row>
    <row r="19">
      <c r="A19" s="4" t="inlineStr">
        <is>
          <t>Other</t>
        </is>
      </c>
      <c r="E19" s="5" t="n">
        <v>200</v>
      </c>
    </row>
    <row r="20">
      <c r="A20" s="4" t="inlineStr">
        <is>
          <t>Other Restructuring [Member]</t>
        </is>
      </c>
    </row>
    <row r="21">
      <c r="A21" s="3" t="inlineStr">
        <is>
          <t>Restructuring Cost and Reserve [Line Items]</t>
        </is>
      </c>
    </row>
    <row r="22">
      <c r="A22" s="4" t="inlineStr">
        <is>
          <t>Charges &amp; Adjustments</t>
        </is>
      </c>
      <c r="E22" s="5" t="n">
        <v>323</v>
      </c>
    </row>
    <row r="23">
      <c r="A23" s="4" t="inlineStr">
        <is>
          <t>Accrued Charges</t>
        </is>
      </c>
      <c r="C23" s="5" t="n">
        <v>0</v>
      </c>
      <c r="E23" s="5" t="n">
        <v>0</v>
      </c>
      <c r="G23" s="5" t="n">
        <v>344</v>
      </c>
    </row>
    <row r="24">
      <c r="A24" s="4" t="inlineStr">
        <is>
          <t>Payments &amp; Adjustments</t>
        </is>
      </c>
      <c r="E24" s="5" t="n">
        <v>-667</v>
      </c>
    </row>
    <row r="25">
      <c r="A25" s="4" t="inlineStr">
        <is>
          <t>Acima Holdings [Member]</t>
        </is>
      </c>
    </row>
    <row r="26">
      <c r="A26" s="3" t="inlineStr">
        <is>
          <t>Restructuring Cost and Reserve [Line Items]</t>
        </is>
      </c>
    </row>
    <row r="27">
      <c r="A27" s="4" t="inlineStr">
        <is>
          <t>Stock consideration, shares</t>
        </is>
      </c>
      <c r="B27" s="5" t="n">
        <v>10779923</v>
      </c>
    </row>
    <row r="28">
      <c r="A28" s="4" t="inlineStr">
        <is>
          <t>Stock consideration, value</t>
        </is>
      </c>
      <c r="B28" s="6" t="n">
        <v>120929</v>
      </c>
      <c r="H28" s="6" t="n">
        <v>377000</v>
      </c>
    </row>
    <row r="29">
      <c r="A29" s="4" t="inlineStr">
        <is>
          <t>Other intangible assets</t>
        </is>
      </c>
      <c r="B29" s="5" t="n">
        <v>520000</v>
      </c>
    </row>
    <row r="30">
      <c r="A30" s="4" t="inlineStr">
        <is>
          <t>Property assets</t>
        </is>
      </c>
      <c r="B30" s="6" t="n">
        <v>171455</v>
      </c>
    </row>
    <row r="31">
      <c r="A31" s="4" t="inlineStr">
        <is>
          <t>Depreciation of property assets</t>
        </is>
      </c>
      <c r="C31" s="5" t="n">
        <v>4000</v>
      </c>
      <c r="E31" s="5" t="n">
        <v>9300</v>
      </c>
    </row>
    <row r="32">
      <c r="A32" s="4" t="inlineStr">
        <is>
          <t>Amortization</t>
        </is>
      </c>
      <c r="C32" s="5" t="n">
        <v>29200</v>
      </c>
      <c r="E32" s="5" t="n">
        <v>72400</v>
      </c>
    </row>
    <row r="33">
      <c r="A33" s="4" t="inlineStr">
        <is>
          <t>Depreciation and amortization</t>
        </is>
      </c>
      <c r="E33" s="5" t="n">
        <v>81725</v>
      </c>
    </row>
    <row r="34">
      <c r="A34" s="4" t="inlineStr">
        <is>
          <t>Share-based Payment Arrangement, Noncash Expense</t>
        </is>
      </c>
      <c r="C34" s="5" t="n">
        <v>42800</v>
      </c>
      <c r="E34" s="6" t="n">
        <v>93121</v>
      </c>
    </row>
    <row r="35">
      <c r="A35" s="4" t="inlineStr">
        <is>
          <t>Acima Holdings [Member] | Restricted Stock Units [Member]</t>
        </is>
      </c>
    </row>
    <row r="36">
      <c r="A36" s="3" t="inlineStr">
        <is>
          <t>Restructuring Cost and Reserve [Line Items]</t>
        </is>
      </c>
    </row>
    <row r="37">
      <c r="A37" s="4" t="inlineStr">
        <is>
          <t>Stock consideration, shares</t>
        </is>
      </c>
      <c r="B37" s="5" t="n">
        <v>8096595</v>
      </c>
      <c r="E37" s="5" t="n">
        <v>8100000</v>
      </c>
    </row>
    <row r="38">
      <c r="A38" s="4" t="inlineStr">
        <is>
          <t>Stock consideration, value</t>
        </is>
      </c>
      <c r="B38" s="6" t="n">
        <v>414100</v>
      </c>
    </row>
    <row r="39">
      <c r="A39" s="4" t="inlineStr">
        <is>
          <t>Acima Holdings [Member] | Software [Member]</t>
        </is>
      </c>
    </row>
    <row r="40">
      <c r="A40" s="3" t="inlineStr">
        <is>
          <t>Restructuring Cost and Reserve [Line Items]</t>
        </is>
      </c>
    </row>
    <row r="41">
      <c r="A41" s="4" t="inlineStr">
        <is>
          <t>Property assets</t>
        </is>
      </c>
      <c r="B41" s="6" t="n">
        <v>170000</v>
      </c>
    </row>
    <row r="42">
      <c r="A42" s="4" t="inlineStr">
        <is>
          <t>Acima Holdings [Member] | Transaction costs [Member]</t>
        </is>
      </c>
    </row>
    <row r="43">
      <c r="A43" s="3" t="inlineStr">
        <is>
          <t>Restructuring Cost and Reserve [Line Items]</t>
        </is>
      </c>
    </row>
    <row r="44">
      <c r="A44" s="4" t="inlineStr">
        <is>
          <t>Charges &amp; Adjustments</t>
        </is>
      </c>
      <c r="E44" s="6" t="n">
        <v>17336</v>
      </c>
    </row>
    <row r="45">
      <c r="A45" s="4" t="inlineStr">
        <is>
          <t>Accrued Charges</t>
        </is>
      </c>
      <c r="C45" s="5" t="n">
        <v>0</v>
      </c>
      <c r="E45" s="5" t="n">
        <v>0</v>
      </c>
      <c r="G45" s="5" t="n">
        <v>5005</v>
      </c>
    </row>
    <row r="46">
      <c r="A46" s="4" t="inlineStr">
        <is>
          <t>Payments &amp; Adjustments</t>
        </is>
      </c>
      <c r="E46" s="5" t="n">
        <v>-22341</v>
      </c>
    </row>
    <row r="47">
      <c r="A47" s="4" t="inlineStr">
        <is>
          <t>Acima Holdings [Member] | Integration costs [Member]</t>
        </is>
      </c>
    </row>
    <row r="48">
      <c r="A48" s="3" t="inlineStr">
        <is>
          <t>Restructuring Cost and Reserve [Line Items]</t>
        </is>
      </c>
    </row>
    <row r="49">
      <c r="A49" s="4" t="inlineStr">
        <is>
          <t>Charges &amp; Adjustments</t>
        </is>
      </c>
      <c r="E49" s="5" t="n">
        <v>7890</v>
      </c>
    </row>
    <row r="50">
      <c r="A50" s="4" t="inlineStr">
        <is>
          <t>Accrued Charges</t>
        </is>
      </c>
      <c r="C50" s="6" t="n">
        <v>2141</v>
      </c>
      <c r="E50" s="5" t="n">
        <v>2141</v>
      </c>
      <c r="G50" s="6" t="n">
        <v>0</v>
      </c>
    </row>
    <row r="51">
      <c r="A51" s="4" t="inlineStr">
        <is>
          <t>Payments &amp; Adjustments</t>
        </is>
      </c>
      <c r="E51" s="5" t="n">
        <v>-5749</v>
      </c>
    </row>
    <row r="52">
      <c r="A52" s="4" t="inlineStr">
        <is>
          <t>Acima Holdings [Member] | Employee Severance [Member]</t>
        </is>
      </c>
    </row>
    <row r="53">
      <c r="A53" s="3" t="inlineStr">
        <is>
          <t>Restructuring Cost and Reserve [Line Items]</t>
        </is>
      </c>
    </row>
    <row r="54">
      <c r="A54" s="4" t="inlineStr">
        <is>
          <t>Charges &amp; Adjustments</t>
        </is>
      </c>
      <c r="E54" s="5" t="n">
        <v>3500</v>
      </c>
    </row>
    <row r="55">
      <c r="A55" s="4" t="inlineStr">
        <is>
          <t>Acima Holdings [Member] | Incremental legal and professional fees [Member]</t>
        </is>
      </c>
    </row>
    <row r="56">
      <c r="A56" s="3" t="inlineStr">
        <is>
          <t>Restructuring Cost and Reserve [Line Items]</t>
        </is>
      </c>
    </row>
    <row r="57">
      <c r="A57" s="4" t="inlineStr">
        <is>
          <t>Charges &amp; Adjustments</t>
        </is>
      </c>
      <c r="E57" s="5" t="n">
        <v>1100</v>
      </c>
    </row>
    <row r="58">
      <c r="A58" s="4" t="inlineStr">
        <is>
          <t>Acima Holdings [Member] | Inventory Valuation and Obsolescence</t>
        </is>
      </c>
    </row>
    <row r="59">
      <c r="A59" s="3" t="inlineStr">
        <is>
          <t>Restructuring Cost and Reserve [Line Items]</t>
        </is>
      </c>
    </row>
    <row r="60">
      <c r="A60" s="4" t="inlineStr">
        <is>
          <t>Charges &amp; Adjustments</t>
        </is>
      </c>
      <c r="E60" s="6" t="n">
        <v>3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158830</v>
      </c>
      <c r="C3" s="6" t="n">
        <v>159449</v>
      </c>
    </row>
    <row r="4">
      <c r="A4" s="4" t="inlineStr">
        <is>
          <t>Receivables, net of allowance for doubtful accounts of $7,964 and $8,047 in 2021 and 2020, respectively</t>
        </is>
      </c>
      <c r="B4" s="5" t="n">
        <v>131930</v>
      </c>
      <c r="C4" s="5" t="n">
        <v>90003</v>
      </c>
    </row>
    <row r="5">
      <c r="A5" s="4" t="inlineStr">
        <is>
          <t>Allowance for doubtful accounts</t>
        </is>
      </c>
      <c r="B5" s="5" t="n">
        <v>7964</v>
      </c>
      <c r="C5" s="5" t="n">
        <v>8047</v>
      </c>
    </row>
    <row r="6">
      <c r="A6" s="4" t="inlineStr">
        <is>
          <t>Prepaid expenses and other assets</t>
        </is>
      </c>
      <c r="B6" s="5" t="n">
        <v>51480</v>
      </c>
      <c r="C6" s="5" t="n">
        <v>50006</v>
      </c>
    </row>
    <row r="7">
      <c r="A7" s="3" t="inlineStr">
        <is>
          <t>Rental merchandise, net</t>
        </is>
      </c>
    </row>
    <row r="8">
      <c r="A8" s="4" t="inlineStr">
        <is>
          <t>On rent</t>
        </is>
      </c>
      <c r="B8" s="5" t="n">
        <v>1121038</v>
      </c>
      <c r="C8" s="5" t="n">
        <v>762886</v>
      </c>
    </row>
    <row r="9">
      <c r="A9" s="4" t="inlineStr">
        <is>
          <t>Held for rent</t>
        </is>
      </c>
      <c r="B9" s="5" t="n">
        <v>147755</v>
      </c>
      <c r="C9" s="5" t="n">
        <v>146266</v>
      </c>
    </row>
    <row r="10">
      <c r="A10" s="4" t="inlineStr">
        <is>
          <t>Merchandise held for installment sale</t>
        </is>
      </c>
      <c r="B10" s="5" t="n">
        <v>7134</v>
      </c>
      <c r="C10" s="5" t="n">
        <v>5439</v>
      </c>
    </row>
    <row r="11">
      <c r="A11" s="4" t="inlineStr">
        <is>
          <t>Property assets, net of accumulated depreciation of $542,328 and $505,074 in 2021 and 2020, respectively</t>
        </is>
      </c>
      <c r="B11" s="5" t="n">
        <v>309316</v>
      </c>
      <c r="C11" s="5" t="n">
        <v>141641</v>
      </c>
    </row>
    <row r="12">
      <c r="A12" s="4" t="inlineStr">
        <is>
          <t>Property assets, accumulated depreciation</t>
        </is>
      </c>
      <c r="B12" s="5" t="n">
        <v>542328</v>
      </c>
      <c r="C12" s="5" t="n">
        <v>505074</v>
      </c>
    </row>
    <row r="13">
      <c r="A13" s="4" t="inlineStr">
        <is>
          <t>Operating lease right-of-use assets</t>
        </is>
      </c>
      <c r="B13" s="5" t="n">
        <v>298263</v>
      </c>
      <c r="C13" s="5" t="n">
        <v>283422</v>
      </c>
    </row>
    <row r="14">
      <c r="A14" s="4" t="inlineStr">
        <is>
          <t>Deferred tax asset</t>
        </is>
      </c>
      <c r="B14" s="5" t="n">
        <v>41042</v>
      </c>
      <c r="C14" s="5" t="n">
        <v>33782</v>
      </c>
    </row>
    <row r="15">
      <c r="A15" s="4" t="inlineStr">
        <is>
          <t>Goodwill</t>
        </is>
      </c>
      <c r="B15" s="5" t="n">
        <v>332210</v>
      </c>
      <c r="C15" s="5" t="n">
        <v>70217</v>
      </c>
    </row>
    <row r="16">
      <c r="A16" s="4" t="inlineStr">
        <is>
          <t>Other intangible assets, net</t>
        </is>
      </c>
      <c r="B16" s="5" t="n">
        <v>454672</v>
      </c>
      <c r="C16" s="5" t="n">
        <v>7869</v>
      </c>
    </row>
    <row r="17">
      <c r="A17" s="4" t="inlineStr">
        <is>
          <t>Assets</t>
        </is>
      </c>
      <c r="B17" s="5" t="n">
        <v>3053670</v>
      </c>
      <c r="C17" s="5" t="n">
        <v>1750980</v>
      </c>
    </row>
    <row r="18">
      <c r="A18" s="3" t="inlineStr">
        <is>
          <t>LIABILITIES</t>
        </is>
      </c>
    </row>
    <row r="19">
      <c r="A19" s="4" t="inlineStr">
        <is>
          <t>Accounts payable – trade</t>
        </is>
      </c>
      <c r="B19" s="5" t="n">
        <v>150232</v>
      </c>
      <c r="C19" s="5" t="n">
        <v>186063</v>
      </c>
    </row>
    <row r="20">
      <c r="A20" s="4" t="inlineStr">
        <is>
          <t>Accrued liabilities</t>
        </is>
      </c>
      <c r="B20" s="5" t="n">
        <v>360573</v>
      </c>
      <c r="C20" s="5" t="n">
        <v>320583</v>
      </c>
    </row>
    <row r="21">
      <c r="A21" s="4" t="inlineStr">
        <is>
          <t>Operating lease liabilities</t>
        </is>
      </c>
      <c r="B21" s="5" t="n">
        <v>300410</v>
      </c>
      <c r="C21" s="5" t="n">
        <v>285354</v>
      </c>
    </row>
    <row r="22">
      <c r="A22" s="4" t="inlineStr">
        <is>
          <t>Deferred tax liability</t>
        </is>
      </c>
      <c r="B22" s="5" t="n">
        <v>106819</v>
      </c>
      <c r="C22" s="5" t="n">
        <v>176410</v>
      </c>
    </row>
    <row r="23">
      <c r="A23" s="4" t="inlineStr">
        <is>
          <t>Senior debt, net</t>
        </is>
      </c>
      <c r="B23" s="5" t="n">
        <v>846060</v>
      </c>
      <c r="C23" s="5" t="n">
        <v>190490</v>
      </c>
    </row>
    <row r="24">
      <c r="A24" s="4" t="inlineStr">
        <is>
          <t>Senior notes, net</t>
        </is>
      </c>
      <c r="B24" s="5" t="n">
        <v>435497</v>
      </c>
      <c r="C24" s="5" t="n">
        <v>0</v>
      </c>
    </row>
    <row r="25">
      <c r="A25" s="4" t="inlineStr">
        <is>
          <t>Total liabilities</t>
        </is>
      </c>
      <c r="B25" s="5" t="n">
        <v>2199591</v>
      </c>
      <c r="C25" s="5" t="n">
        <v>1158900</v>
      </c>
    </row>
    <row r="26">
      <c r="A26" s="3" t="inlineStr">
        <is>
          <t>STOCKHOLDERS' EQUITY</t>
        </is>
      </c>
    </row>
    <row r="27">
      <c r="A27" s="4" t="inlineStr">
        <is>
          <t>Common stock, $0.01 par value; 250,000,000 shares authorized; 124,375,880 and 112,180,517 shares issued in 2021 and 2020, respectively</t>
        </is>
      </c>
      <c r="B27" s="6" t="n">
        <v>1141</v>
      </c>
      <c r="C27" s="6" t="n">
        <v>1105</v>
      </c>
    </row>
    <row r="28">
      <c r="A28" s="4" t="inlineStr">
        <is>
          <t>Common stock - par value</t>
        </is>
      </c>
      <c r="B28" s="7" t="n">
        <v>0.01</v>
      </c>
      <c r="C28" s="7" t="n">
        <v>0.01</v>
      </c>
    </row>
    <row r="29">
      <c r="A29" s="4" t="inlineStr">
        <is>
          <t>Common stock - shares authorized</t>
        </is>
      </c>
      <c r="B29" s="5" t="n">
        <v>250000000</v>
      </c>
      <c r="C29" s="5" t="n">
        <v>250000000</v>
      </c>
    </row>
    <row r="30">
      <c r="A30" s="4" t="inlineStr">
        <is>
          <t>Common stock - shares issued</t>
        </is>
      </c>
      <c r="B30" s="5" t="n">
        <v>124375880</v>
      </c>
      <c r="C30" s="5" t="n">
        <v>112180517</v>
      </c>
    </row>
    <row r="31">
      <c r="A31" s="4" t="inlineStr">
        <is>
          <t>Additional paid-in capital</t>
        </is>
      </c>
      <c r="B31" s="6" t="n">
        <v>1106425</v>
      </c>
      <c r="C31" s="6" t="n">
        <v>886902</v>
      </c>
    </row>
    <row r="32">
      <c r="A32" s="4" t="inlineStr">
        <is>
          <t>Retained earnings</t>
        </is>
      </c>
      <c r="B32" s="5" t="n">
        <v>1154386</v>
      </c>
      <c r="C32" s="5" t="n">
        <v>1091010</v>
      </c>
    </row>
    <row r="33">
      <c r="A33" s="4" t="inlineStr">
        <is>
          <t>Treasury stock at cost, 58,227,367 and 57,891,859 shares in 2021 and 2020, respectively</t>
        </is>
      </c>
      <c r="B33" s="6" t="n">
        <v>-1395576</v>
      </c>
      <c r="C33" s="6" t="n">
        <v>-1375541</v>
      </c>
    </row>
    <row r="34">
      <c r="A34" s="4" t="inlineStr">
        <is>
          <t>Treasury stock - shares at cost</t>
        </is>
      </c>
      <c r="B34" s="5" t="n">
        <v>58227367</v>
      </c>
      <c r="C34" s="5" t="n">
        <v>57891859</v>
      </c>
    </row>
    <row r="35">
      <c r="A35" s="4" t="inlineStr">
        <is>
          <t>Accumulated other comprehensive loss</t>
        </is>
      </c>
      <c r="B35" s="6" t="n">
        <v>-12297</v>
      </c>
      <c r="C35" s="6" t="n">
        <v>-11396</v>
      </c>
    </row>
    <row r="36">
      <c r="A36" s="4" t="inlineStr">
        <is>
          <t>Total Stockholders' Equity</t>
        </is>
      </c>
      <c r="B36" s="5" t="n">
        <v>854079</v>
      </c>
      <c r="C36" s="5" t="n">
        <v>592080</v>
      </c>
    </row>
    <row r="37">
      <c r="A37" s="4" t="inlineStr">
        <is>
          <t>Total Liabilities and Stockholders' Equity</t>
        </is>
      </c>
      <c r="B37" s="6" t="n">
        <v>3053670</v>
      </c>
      <c r="C37" s="6" t="n">
        <v>1750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gment Information (Details) - USD ($) $ in Thousands</t>
        </is>
      </c>
      <c r="B1" s="2" t="inlineStr">
        <is>
          <t>Feb. 17, 2021</t>
        </is>
      </c>
      <c r="C1" s="2" t="inlineStr">
        <is>
          <t>Sep. 30, 2021</t>
        </is>
      </c>
      <c r="D1" s="2" t="inlineStr">
        <is>
          <t>Sep. 30, 2020</t>
        </is>
      </c>
      <c r="E1" s="2" t="inlineStr">
        <is>
          <t>Jun. 30, 2021</t>
        </is>
      </c>
      <c r="F1" s="2" t="inlineStr">
        <is>
          <t>Jun. 30, 2020</t>
        </is>
      </c>
      <c r="G1" s="2" t="inlineStr">
        <is>
          <t>Sep. 30, 2021</t>
        </is>
      </c>
      <c r="H1" s="2" t="inlineStr">
        <is>
          <t>Sep. 30, 2020</t>
        </is>
      </c>
      <c r="I1" s="2" t="inlineStr">
        <is>
          <t>Dec. 31, 2020</t>
        </is>
      </c>
    </row>
    <row r="2">
      <c r="A2" s="3" t="inlineStr">
        <is>
          <t>Segment Reporting Information [Line Items]</t>
        </is>
      </c>
    </row>
    <row r="3">
      <c r="A3" s="4" t="inlineStr">
        <is>
          <t>Total revenues</t>
        </is>
      </c>
      <c r="C3" s="6" t="n">
        <v>1181268</v>
      </c>
      <c r="D3" s="6" t="n">
        <v>712015</v>
      </c>
      <c r="G3" s="6" t="n">
        <v>3412025</v>
      </c>
      <c r="H3" s="6" t="n">
        <v>2097700</v>
      </c>
    </row>
    <row r="4">
      <c r="A4" s="4" t="inlineStr">
        <is>
          <t>Gross profit</t>
        </is>
      </c>
      <c r="C4" s="5" t="n">
        <v>568760</v>
      </c>
      <c r="D4" s="5" t="n">
        <v>425028</v>
      </c>
      <c r="G4" s="5" t="n">
        <v>1666755</v>
      </c>
      <c r="H4" s="5" t="n">
        <v>1244738</v>
      </c>
    </row>
    <row r="5">
      <c r="A5" s="4" t="inlineStr">
        <is>
          <t>Operating profit</t>
        </is>
      </c>
      <c r="C5" s="5" t="n">
        <v>67146</v>
      </c>
      <c r="D5" s="5" t="n">
        <v>80187</v>
      </c>
      <c r="G5" s="5" t="n">
        <v>243711</v>
      </c>
      <c r="H5" s="5" t="n">
        <v>182697</v>
      </c>
    </row>
    <row r="6">
      <c r="A6" s="4" t="inlineStr">
        <is>
          <t>Depreciation and amortization</t>
        </is>
      </c>
      <c r="C6" s="5" t="n">
        <v>13835</v>
      </c>
      <c r="D6" s="5" t="n">
        <v>13810</v>
      </c>
      <c r="G6" s="5" t="n">
        <v>40794</v>
      </c>
      <c r="H6" s="5" t="n">
        <v>43071</v>
      </c>
    </row>
    <row r="7">
      <c r="A7" s="4" t="inlineStr">
        <is>
          <t>Capital expenditures</t>
        </is>
      </c>
      <c r="C7" s="5" t="n">
        <v>20475</v>
      </c>
      <c r="D7" s="6" t="n">
        <v>7807</v>
      </c>
      <c r="G7" s="5" t="n">
        <v>45876</v>
      </c>
      <c r="H7" s="5" t="n">
        <v>22557</v>
      </c>
    </row>
    <row r="8">
      <c r="A8" s="4" t="inlineStr">
        <is>
          <t>On rent</t>
        </is>
      </c>
      <c r="C8" s="5" t="n">
        <v>1121038</v>
      </c>
      <c r="G8" s="5" t="n">
        <v>1121038</v>
      </c>
      <c r="I8" s="6" t="n">
        <v>762886</v>
      </c>
    </row>
    <row r="9">
      <c r="A9" s="4" t="inlineStr">
        <is>
          <t>Rental merchandise held for rent, net</t>
        </is>
      </c>
      <c r="C9" s="5" t="n">
        <v>147755</v>
      </c>
      <c r="G9" s="5" t="n">
        <v>147755</v>
      </c>
      <c r="I9" s="5" t="n">
        <v>146266</v>
      </c>
    </row>
    <row r="10">
      <c r="A10" s="4" t="inlineStr">
        <is>
          <t>Assets</t>
        </is>
      </c>
      <c r="C10" s="6" t="n">
        <v>3053670</v>
      </c>
      <c r="G10" s="5" t="n">
        <v>3053670</v>
      </c>
      <c r="I10" s="5" t="n">
        <v>1750980</v>
      </c>
    </row>
    <row r="11">
      <c r="A11" s="4" t="inlineStr">
        <is>
          <t>Depreciation of property assets</t>
        </is>
      </c>
      <c r="G11" s="6" t="n">
        <v>49335</v>
      </c>
      <c r="H11" s="6" t="n">
        <v>42268</v>
      </c>
    </row>
    <row r="12">
      <c r="A12" s="4" t="inlineStr">
        <is>
          <t>Weighted-average shares outstanding</t>
        </is>
      </c>
      <c r="C12" s="5" t="n">
        <v>58267000</v>
      </c>
      <c r="D12" s="5" t="n">
        <v>53985000</v>
      </c>
      <c r="G12" s="5" t="n">
        <v>57603000</v>
      </c>
      <c r="H12" s="5" t="n">
        <v>54186000</v>
      </c>
    </row>
    <row r="13">
      <c r="A13" s="4" t="inlineStr">
        <is>
          <t>Acima Holdings [Member]</t>
        </is>
      </c>
    </row>
    <row r="14">
      <c r="A14" s="3" t="inlineStr">
        <is>
          <t>Segment Reporting Information [Line Items]</t>
        </is>
      </c>
    </row>
    <row r="15">
      <c r="A15" s="4" t="inlineStr">
        <is>
          <t>Total revenues</t>
        </is>
      </c>
      <c r="E15" s="6" t="n">
        <v>1042966</v>
      </c>
      <c r="F15" s="6" t="n">
        <v>772743</v>
      </c>
    </row>
    <row r="16">
      <c r="A16" s="4" t="inlineStr">
        <is>
          <t>Amortization</t>
        </is>
      </c>
      <c r="C16" s="6" t="n">
        <v>29200</v>
      </c>
      <c r="G16" s="6" t="n">
        <v>72400</v>
      </c>
    </row>
    <row r="17">
      <c r="A17" s="4" t="inlineStr">
        <is>
          <t>Depreciation of property assets</t>
        </is>
      </c>
      <c r="C17" s="5" t="n">
        <v>4000</v>
      </c>
      <c r="G17" s="6" t="n">
        <v>9300</v>
      </c>
    </row>
    <row r="18">
      <c r="A18" s="4" t="inlineStr">
        <is>
          <t>Stock consideration, shares</t>
        </is>
      </c>
      <c r="B18" s="5" t="n">
        <v>10779923</v>
      </c>
    </row>
    <row r="19">
      <c r="A19" s="4" t="inlineStr">
        <is>
          <t>Weighted-average shares outstanding</t>
        </is>
      </c>
      <c r="G19" s="5" t="n">
        <v>2600000</v>
      </c>
    </row>
    <row r="20">
      <c r="A20" s="4" t="inlineStr">
        <is>
          <t>Rent-A-Center Business [Member]</t>
        </is>
      </c>
    </row>
    <row r="21">
      <c r="A21" s="3" t="inlineStr">
        <is>
          <t>Segment Reporting Information [Line Items]</t>
        </is>
      </c>
    </row>
    <row r="22">
      <c r="A22" s="4" t="inlineStr">
        <is>
          <t>Total revenues</t>
        </is>
      </c>
      <c r="C22" s="5" t="n">
        <v>500986</v>
      </c>
      <c r="D22" s="6" t="n">
        <v>474223</v>
      </c>
      <c r="G22" s="6" t="n">
        <v>1531686</v>
      </c>
      <c r="H22" s="6" t="n">
        <v>1388380</v>
      </c>
    </row>
    <row r="23">
      <c r="A23" s="4" t="inlineStr">
        <is>
          <t>Gross profit</t>
        </is>
      </c>
      <c r="C23" s="5" t="n">
        <v>356590</v>
      </c>
      <c r="D23" s="5" t="n">
        <v>332742</v>
      </c>
      <c r="G23" s="5" t="n">
        <v>1072946</v>
      </c>
      <c r="H23" s="5" t="n">
        <v>966347</v>
      </c>
    </row>
    <row r="24">
      <c r="A24" s="4" t="inlineStr">
        <is>
          <t>Operating profit</t>
        </is>
      </c>
      <c r="C24" s="5" t="n">
        <v>109272</v>
      </c>
      <c r="D24" s="5" t="n">
        <v>99950</v>
      </c>
      <c r="G24" s="5" t="n">
        <v>357036</v>
      </c>
      <c r="H24" s="5" t="n">
        <v>253025</v>
      </c>
    </row>
    <row r="25">
      <c r="A25" s="4" t="inlineStr">
        <is>
          <t>Depreciation and amortization</t>
        </is>
      </c>
      <c r="C25" s="5" t="n">
        <v>4792</v>
      </c>
      <c r="D25" s="5" t="n">
        <v>4926</v>
      </c>
      <c r="G25" s="5" t="n">
        <v>13821</v>
      </c>
      <c r="H25" s="5" t="n">
        <v>14759</v>
      </c>
    </row>
    <row r="26">
      <c r="A26" s="4" t="inlineStr">
        <is>
          <t>Capital expenditures</t>
        </is>
      </c>
      <c r="C26" s="5" t="n">
        <v>6637</v>
      </c>
      <c r="D26" s="5" t="n">
        <v>5721</v>
      </c>
      <c r="G26" s="5" t="n">
        <v>21202</v>
      </c>
      <c r="H26" s="5" t="n">
        <v>10205</v>
      </c>
    </row>
    <row r="27">
      <c r="A27" s="4" t="inlineStr">
        <is>
          <t>On rent</t>
        </is>
      </c>
      <c r="C27" s="5" t="n">
        <v>442578</v>
      </c>
      <c r="G27" s="5" t="n">
        <v>442578</v>
      </c>
      <c r="I27" s="5" t="n">
        <v>444945</v>
      </c>
    </row>
    <row r="28">
      <c r="A28" s="4" t="inlineStr">
        <is>
          <t>Rental merchandise held for rent, net</t>
        </is>
      </c>
      <c r="C28" s="5" t="n">
        <v>139441</v>
      </c>
      <c r="G28" s="5" t="n">
        <v>139441</v>
      </c>
      <c r="I28" s="5" t="n">
        <v>136219</v>
      </c>
    </row>
    <row r="29">
      <c r="A29" s="4" t="inlineStr">
        <is>
          <t>Assets</t>
        </is>
      </c>
      <c r="C29" s="5" t="n">
        <v>1006779</v>
      </c>
      <c r="G29" s="5" t="n">
        <v>1006779</v>
      </c>
      <c r="I29" s="5" t="n">
        <v>999252</v>
      </c>
    </row>
    <row r="30">
      <c r="A30" s="4" t="inlineStr">
        <is>
          <t>Acima [Member]</t>
        </is>
      </c>
    </row>
    <row r="31">
      <c r="A31" s="3" t="inlineStr">
        <is>
          <t>Segment Reporting Information [Line Items]</t>
        </is>
      </c>
    </row>
    <row r="32">
      <c r="A32" s="4" t="inlineStr">
        <is>
          <t>Total revenues</t>
        </is>
      </c>
      <c r="C32" s="5" t="n">
        <v>623445</v>
      </c>
      <c r="D32" s="5" t="n">
        <v>201659</v>
      </c>
      <c r="G32" s="5" t="n">
        <v>1716174</v>
      </c>
      <c r="H32" s="5" t="n">
        <v>609029</v>
      </c>
    </row>
    <row r="33">
      <c r="A33" s="4" t="inlineStr">
        <is>
          <t>Gross profit</t>
        </is>
      </c>
      <c r="C33" s="5" t="n">
        <v>193527</v>
      </c>
      <c r="D33" s="5" t="n">
        <v>78727</v>
      </c>
      <c r="G33" s="5" t="n">
        <v>539181</v>
      </c>
      <c r="H33" s="5" t="n">
        <v>238433</v>
      </c>
    </row>
    <row r="34">
      <c r="A34" s="4" t="inlineStr">
        <is>
          <t>Operating profit</t>
        </is>
      </c>
      <c r="C34" s="5" t="n">
        <v>51884</v>
      </c>
      <c r="D34" s="5" t="n">
        <v>16073</v>
      </c>
      <c r="G34" s="5" t="n">
        <v>144797</v>
      </c>
      <c r="H34" s="5" t="n">
        <v>40528</v>
      </c>
    </row>
    <row r="35">
      <c r="A35" s="4" t="inlineStr">
        <is>
          <t>Depreciation and amortization</t>
        </is>
      </c>
      <c r="C35" s="5" t="n">
        <v>570</v>
      </c>
      <c r="D35" s="5" t="n">
        <v>541</v>
      </c>
      <c r="G35" s="5" t="n">
        <v>1568</v>
      </c>
      <c r="H35" s="5" t="n">
        <v>1542</v>
      </c>
    </row>
    <row r="36">
      <c r="A36" s="4" t="inlineStr">
        <is>
          <t>Capital expenditures</t>
        </is>
      </c>
      <c r="C36" s="5" t="n">
        <v>276</v>
      </c>
      <c r="D36" s="5" t="n">
        <v>20</v>
      </c>
      <c r="G36" s="5" t="n">
        <v>945</v>
      </c>
      <c r="H36" s="5" t="n">
        <v>106</v>
      </c>
    </row>
    <row r="37">
      <c r="A37" s="4" t="inlineStr">
        <is>
          <t>On rent</t>
        </is>
      </c>
      <c r="C37" s="5" t="n">
        <v>659534</v>
      </c>
      <c r="G37" s="5" t="n">
        <v>659534</v>
      </c>
      <c r="I37" s="5" t="n">
        <v>299660</v>
      </c>
    </row>
    <row r="38">
      <c r="A38" s="4" t="inlineStr">
        <is>
          <t>Rental merchandise held for rent, net</t>
        </is>
      </c>
      <c r="C38" s="5" t="n">
        <v>858</v>
      </c>
      <c r="G38" s="5" t="n">
        <v>858</v>
      </c>
      <c r="I38" s="5" t="n">
        <v>2228</v>
      </c>
    </row>
    <row r="39">
      <c r="A39" s="4" t="inlineStr">
        <is>
          <t>Assets</t>
        </is>
      </c>
      <c r="C39" s="5" t="n">
        <v>1525741</v>
      </c>
      <c r="G39" s="5" t="n">
        <v>1525741</v>
      </c>
      <c r="I39" s="5" t="n">
        <v>389650</v>
      </c>
    </row>
    <row r="40">
      <c r="A40" s="4" t="inlineStr">
        <is>
          <t>Mexico [Member]</t>
        </is>
      </c>
    </row>
    <row r="41">
      <c r="A41" s="3" t="inlineStr">
        <is>
          <t>Segment Reporting Information [Line Items]</t>
        </is>
      </c>
    </row>
    <row r="42">
      <c r="A42" s="4" t="inlineStr">
        <is>
          <t>Total revenues</t>
        </is>
      </c>
      <c r="C42" s="5" t="n">
        <v>15917</v>
      </c>
      <c r="D42" s="5" t="n">
        <v>12159</v>
      </c>
      <c r="G42" s="5" t="n">
        <v>45670</v>
      </c>
      <c r="H42" s="5" t="n">
        <v>36316</v>
      </c>
    </row>
    <row r="43">
      <c r="A43" s="4" t="inlineStr">
        <is>
          <t>Gross profit</t>
        </is>
      </c>
      <c r="C43" s="5" t="n">
        <v>11293</v>
      </c>
      <c r="D43" s="5" t="n">
        <v>8655</v>
      </c>
      <c r="G43" s="5" t="n">
        <v>32323</v>
      </c>
      <c r="H43" s="5" t="n">
        <v>25615</v>
      </c>
    </row>
    <row r="44">
      <c r="A44" s="4" t="inlineStr">
        <is>
          <t>Operating profit</t>
        </is>
      </c>
      <c r="C44" s="5" t="n">
        <v>2285</v>
      </c>
      <c r="D44" s="5" t="n">
        <v>1724</v>
      </c>
      <c r="G44" s="5" t="n">
        <v>6659</v>
      </c>
      <c r="H44" s="5" t="n">
        <v>3743</v>
      </c>
    </row>
    <row r="45">
      <c r="A45" s="4" t="inlineStr">
        <is>
          <t>Depreciation and amortization</t>
        </is>
      </c>
      <c r="C45" s="5" t="n">
        <v>130</v>
      </c>
      <c r="D45" s="5" t="n">
        <v>104</v>
      </c>
      <c r="G45" s="5" t="n">
        <v>369</v>
      </c>
      <c r="H45" s="5" t="n">
        <v>292</v>
      </c>
    </row>
    <row r="46">
      <c r="A46" s="4" t="inlineStr">
        <is>
          <t>Capital expenditures</t>
        </is>
      </c>
      <c r="C46" s="5" t="n">
        <v>478</v>
      </c>
      <c r="D46" s="5" t="n">
        <v>116</v>
      </c>
      <c r="G46" s="5" t="n">
        <v>744</v>
      </c>
      <c r="H46" s="5" t="n">
        <v>205</v>
      </c>
    </row>
    <row r="47">
      <c r="A47" s="4" t="inlineStr">
        <is>
          <t>On rent</t>
        </is>
      </c>
      <c r="C47" s="5" t="n">
        <v>18926</v>
      </c>
      <c r="G47" s="5" t="n">
        <v>18926</v>
      </c>
      <c r="I47" s="5" t="n">
        <v>18281</v>
      </c>
    </row>
    <row r="48">
      <c r="A48" s="4" t="inlineStr">
        <is>
          <t>Rental merchandise held for rent, net</t>
        </is>
      </c>
      <c r="C48" s="5" t="n">
        <v>7456</v>
      </c>
      <c r="G48" s="5" t="n">
        <v>7456</v>
      </c>
      <c r="I48" s="5" t="n">
        <v>7819</v>
      </c>
    </row>
    <row r="49">
      <c r="A49" s="4" t="inlineStr">
        <is>
          <t>Assets</t>
        </is>
      </c>
      <c r="C49" s="5" t="n">
        <v>39288</v>
      </c>
      <c r="G49" s="5" t="n">
        <v>39288</v>
      </c>
      <c r="I49" s="5" t="n">
        <v>42278</v>
      </c>
    </row>
    <row r="50">
      <c r="A50" s="4" t="inlineStr">
        <is>
          <t>Franchising [Member]</t>
        </is>
      </c>
    </row>
    <row r="51">
      <c r="A51" s="3" t="inlineStr">
        <is>
          <t>Segment Reporting Information [Line Items]</t>
        </is>
      </c>
    </row>
    <row r="52">
      <c r="A52" s="4" t="inlineStr">
        <is>
          <t>Total revenues</t>
        </is>
      </c>
      <c r="C52" s="5" t="n">
        <v>40920</v>
      </c>
      <c r="D52" s="5" t="n">
        <v>23974</v>
      </c>
      <c r="G52" s="5" t="n">
        <v>118495</v>
      </c>
      <c r="H52" s="5" t="n">
        <v>63975</v>
      </c>
    </row>
    <row r="53">
      <c r="A53" s="4" t="inlineStr">
        <is>
          <t>Gross profit</t>
        </is>
      </c>
      <c r="C53" s="5" t="n">
        <v>7350</v>
      </c>
      <c r="D53" s="5" t="n">
        <v>4904</v>
      </c>
      <c r="G53" s="5" t="n">
        <v>22305</v>
      </c>
      <c r="H53" s="5" t="n">
        <v>14343</v>
      </c>
    </row>
    <row r="54">
      <c r="A54" s="4" t="inlineStr">
        <is>
          <t>Operating profit</t>
        </is>
      </c>
      <c r="C54" s="5" t="n">
        <v>4816</v>
      </c>
      <c r="D54" s="5" t="n">
        <v>3146</v>
      </c>
      <c r="G54" s="5" t="n">
        <v>15495</v>
      </c>
      <c r="H54" s="5" t="n">
        <v>8694</v>
      </c>
    </row>
    <row r="55">
      <c r="A55" s="4" t="inlineStr">
        <is>
          <t>Depreciation and amortization</t>
        </is>
      </c>
      <c r="C55" s="5" t="n">
        <v>24</v>
      </c>
      <c r="D55" s="5" t="n">
        <v>15</v>
      </c>
      <c r="G55" s="5" t="n">
        <v>58</v>
      </c>
      <c r="H55" s="5" t="n">
        <v>28</v>
      </c>
    </row>
    <row r="56">
      <c r="A56" s="4" t="inlineStr">
        <is>
          <t>Assets</t>
        </is>
      </c>
      <c r="C56" s="5" t="n">
        <v>16151</v>
      </c>
      <c r="G56" s="5" t="n">
        <v>16151</v>
      </c>
      <c r="I56" s="5" t="n">
        <v>14729</v>
      </c>
    </row>
    <row r="57">
      <c r="A57" s="4" t="inlineStr">
        <is>
          <t>Total Segments [Member]</t>
        </is>
      </c>
    </row>
    <row r="58">
      <c r="A58" s="3" t="inlineStr">
        <is>
          <t>Segment Reporting Information [Line Items]</t>
        </is>
      </c>
    </row>
    <row r="59">
      <c r="A59" s="4" t="inlineStr">
        <is>
          <t>Operating profit</t>
        </is>
      </c>
      <c r="C59" s="5" t="n">
        <v>168257</v>
      </c>
      <c r="D59" s="5" t="n">
        <v>120893</v>
      </c>
      <c r="G59" s="5" t="n">
        <v>523987</v>
      </c>
      <c r="H59" s="5" t="n">
        <v>305990</v>
      </c>
    </row>
    <row r="60">
      <c r="A60" s="4" t="inlineStr">
        <is>
          <t>Depreciation and amortization</t>
        </is>
      </c>
      <c r="C60" s="5" t="n">
        <v>5516</v>
      </c>
      <c r="D60" s="5" t="n">
        <v>5586</v>
      </c>
      <c r="G60" s="5" t="n">
        <v>15816</v>
      </c>
      <c r="H60" s="5" t="n">
        <v>16621</v>
      </c>
    </row>
    <row r="61">
      <c r="A61" s="4" t="inlineStr">
        <is>
          <t>Capital expenditures</t>
        </is>
      </c>
      <c r="C61" s="5" t="n">
        <v>7391</v>
      </c>
      <c r="D61" s="5" t="n">
        <v>5857</v>
      </c>
      <c r="G61" s="5" t="n">
        <v>22891</v>
      </c>
      <c r="H61" s="5" t="n">
        <v>10516</v>
      </c>
    </row>
    <row r="62">
      <c r="A62" s="4" t="inlineStr">
        <is>
          <t>Assets</t>
        </is>
      </c>
      <c r="C62" s="5" t="n">
        <v>2587959</v>
      </c>
      <c r="G62" s="5" t="n">
        <v>2587959</v>
      </c>
      <c r="I62" s="5" t="n">
        <v>1445909</v>
      </c>
    </row>
    <row r="63">
      <c r="A63" s="4" t="inlineStr">
        <is>
          <t>Corporate [Member]</t>
        </is>
      </c>
    </row>
    <row r="64">
      <c r="A64" s="3" t="inlineStr">
        <is>
          <t>Segment Reporting Information [Line Items]</t>
        </is>
      </c>
    </row>
    <row r="65">
      <c r="A65" s="4" t="inlineStr">
        <is>
          <t>Operating profit</t>
        </is>
      </c>
      <c r="C65" s="5" t="n">
        <v>-101111</v>
      </c>
      <c r="D65" s="5" t="n">
        <v>-40706</v>
      </c>
      <c r="G65" s="5" t="n">
        <v>-280276</v>
      </c>
      <c r="H65" s="5" t="n">
        <v>-123293</v>
      </c>
    </row>
    <row r="66">
      <c r="A66" s="4" t="inlineStr">
        <is>
          <t>Depreciation and amortization</t>
        </is>
      </c>
      <c r="C66" s="5" t="n">
        <v>8319</v>
      </c>
      <c r="D66" s="5" t="n">
        <v>8224</v>
      </c>
      <c r="G66" s="5" t="n">
        <v>24978</v>
      </c>
      <c r="H66" s="5" t="n">
        <v>26450</v>
      </c>
    </row>
    <row r="67">
      <c r="A67" s="4" t="inlineStr">
        <is>
          <t>Capital expenditures</t>
        </is>
      </c>
      <c r="C67" s="5" t="n">
        <v>13084</v>
      </c>
      <c r="D67" s="6" t="n">
        <v>1950</v>
      </c>
      <c r="G67" s="5" t="n">
        <v>22985</v>
      </c>
      <c r="H67" s="6" t="n">
        <v>12041</v>
      </c>
    </row>
    <row r="68">
      <c r="A68" s="4" t="inlineStr">
        <is>
          <t>Assets</t>
        </is>
      </c>
      <c r="C68" s="6" t="n">
        <v>465711</v>
      </c>
      <c r="G68" s="6" t="n">
        <v>465711</v>
      </c>
      <c r="I68" s="6" t="n">
        <v>3050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Common Stock and Stock-Based Compensation (Details) - USD ($) $ / shares in Units, $ in Thousands</t>
        </is>
      </c>
      <c r="B1" s="2" t="inlineStr">
        <is>
          <t>Feb. 17, 2021</t>
        </is>
      </c>
      <c r="C1" s="2" t="inlineStr">
        <is>
          <t>Sep. 30, 2021</t>
        </is>
      </c>
      <c r="D1" s="2" t="inlineStr">
        <is>
          <t>Sep. 30, 2020</t>
        </is>
      </c>
      <c r="E1" s="2" t="inlineStr">
        <is>
          <t>Mar. 31, 2020</t>
        </is>
      </c>
      <c r="F1" s="2" t="inlineStr">
        <is>
          <t>Sep. 30, 2021</t>
        </is>
      </c>
      <c r="G1" s="2" t="inlineStr">
        <is>
          <t>Sep. 30, 2020</t>
        </is>
      </c>
      <c r="H1" s="2" t="inlineStr">
        <is>
          <t>Dec. 20, 2020</t>
        </is>
      </c>
    </row>
    <row r="2">
      <c r="A2" s="3" t="inlineStr">
        <is>
          <t>Share-based Compensation Arrangement by Share-based Payment Award [Line Items]</t>
        </is>
      </c>
    </row>
    <row r="3">
      <c r="A3" s="4" t="inlineStr">
        <is>
          <t>Stock Repurchase Program, Authorized Amount</t>
        </is>
      </c>
      <c r="C3" s="6" t="n">
        <v>250000</v>
      </c>
      <c r="F3" s="6" t="n">
        <v>250000</v>
      </c>
    </row>
    <row r="4">
      <c r="A4" s="4" t="inlineStr">
        <is>
          <t>Treasury Stock, Shares, Acquired</t>
        </is>
      </c>
      <c r="F4" s="5" t="n">
        <v>335508</v>
      </c>
      <c r="G4" s="5" t="n">
        <v>1463377</v>
      </c>
    </row>
    <row r="5">
      <c r="A5" s="4" t="inlineStr">
        <is>
          <t>Purchase of treasury stock</t>
        </is>
      </c>
      <c r="C5" s="5" t="n">
        <v>20039</v>
      </c>
      <c r="D5" s="6" t="n">
        <v>61</v>
      </c>
      <c r="E5" s="6" t="n">
        <v>26525</v>
      </c>
      <c r="F5" s="6" t="n">
        <v>20000</v>
      </c>
      <c r="G5" s="6" t="n">
        <v>26600</v>
      </c>
    </row>
    <row r="6">
      <c r="A6" s="4" t="inlineStr">
        <is>
          <t>Stock-based compensation expense</t>
        </is>
      </c>
      <c r="C6" s="5" t="n">
        <v>5600</v>
      </c>
      <c r="D6" s="6" t="n">
        <v>3000</v>
      </c>
      <c r="F6" s="6" t="n">
        <v>108156</v>
      </c>
      <c r="G6" s="5" t="n">
        <v>8889</v>
      </c>
    </row>
    <row r="7">
      <c r="A7" s="4" t="inlineStr">
        <is>
          <t>Stock options granted</t>
        </is>
      </c>
      <c r="F7" s="5" t="n">
        <v>97000</v>
      </c>
    </row>
    <row r="8">
      <c r="A8" s="4" t="inlineStr">
        <is>
          <t>Performance-based restricted stock units granted</t>
        </is>
      </c>
      <c r="F8" s="5" t="n">
        <v>299000</v>
      </c>
    </row>
    <row r="9">
      <c r="A9" s="4" t="inlineStr">
        <is>
          <t>Time-vesting restricted stock units granted</t>
        </is>
      </c>
      <c r="F9" s="5" t="n">
        <v>180000</v>
      </c>
    </row>
    <row r="10">
      <c r="A10" s="4" t="inlineStr">
        <is>
          <t>Expected volatility rate, minimum</t>
        </is>
      </c>
      <c r="F10" s="4" t="inlineStr">
        <is>
          <t>47.54%</t>
        </is>
      </c>
    </row>
    <row r="11">
      <c r="A11" s="4" t="inlineStr">
        <is>
          <t>Expected volatility rate, maximum</t>
        </is>
      </c>
      <c r="F11" s="4" t="inlineStr">
        <is>
          <t>53.21%</t>
        </is>
      </c>
    </row>
    <row r="12">
      <c r="A12" s="4" t="inlineStr">
        <is>
          <t>Risk free interest rate, minimum</t>
        </is>
      </c>
      <c r="F12" s="4" t="inlineStr">
        <is>
          <t>0.21%</t>
        </is>
      </c>
    </row>
    <row r="13">
      <c r="A13" s="4" t="inlineStr">
        <is>
          <t>Risk free interest rate, maximum</t>
        </is>
      </c>
      <c r="F13" s="4" t="inlineStr">
        <is>
          <t>1.08%</t>
        </is>
      </c>
    </row>
    <row r="14">
      <c r="A14" s="4" t="inlineStr">
        <is>
          <t>Weighted average exercise price of options granted</t>
        </is>
      </c>
      <c r="F14" s="7" t="n">
        <v>44.84</v>
      </c>
    </row>
    <row r="15">
      <c r="A15" s="4" t="inlineStr">
        <is>
          <t>Weighted average grant date fair value of options granted</t>
        </is>
      </c>
      <c r="F15" s="7" t="n">
        <v>14.94</v>
      </c>
    </row>
    <row r="16">
      <c r="A16" s="4" t="inlineStr">
        <is>
          <t>Acima Holdings [Member]</t>
        </is>
      </c>
    </row>
    <row r="17">
      <c r="A17" s="3" t="inlineStr">
        <is>
          <t>Share-based Compensation Arrangement by Share-based Payment Award [Line Items]</t>
        </is>
      </c>
    </row>
    <row r="18">
      <c r="A18" s="4" t="inlineStr">
        <is>
          <t>Stock-based compensation expense</t>
        </is>
      </c>
      <c r="C18" s="6" t="n">
        <v>42800</v>
      </c>
      <c r="F18" s="6" t="n">
        <v>93121</v>
      </c>
    </row>
    <row r="19">
      <c r="A19" s="4" t="inlineStr">
        <is>
          <t>Stock consideration, shares</t>
        </is>
      </c>
      <c r="B19" s="5" t="n">
        <v>10779923</v>
      </c>
    </row>
    <row r="20">
      <c r="A20" s="4" t="inlineStr">
        <is>
          <t>Common stock price</t>
        </is>
      </c>
      <c r="B20" s="7" t="n">
        <v>51.14</v>
      </c>
    </row>
    <row r="21">
      <c r="A21" s="4" t="inlineStr">
        <is>
          <t>Stock consideration, value</t>
        </is>
      </c>
      <c r="B21" s="6" t="n">
        <v>120929</v>
      </c>
      <c r="H21" s="6" t="n">
        <v>377000</v>
      </c>
    </row>
    <row r="22">
      <c r="A22" s="4" t="inlineStr">
        <is>
          <t>Acima Holdings [Member] | Share-based Payment Arrangement [Member]</t>
        </is>
      </c>
    </row>
    <row r="23">
      <c r="A23" s="3" t="inlineStr">
        <is>
          <t>Share-based Compensation Arrangement by Share-based Payment Award [Line Items]</t>
        </is>
      </c>
    </row>
    <row r="24">
      <c r="A24" s="4" t="inlineStr">
        <is>
          <t>Stock consideration, shares</t>
        </is>
      </c>
      <c r="B24" s="5" t="n">
        <v>2683328</v>
      </c>
    </row>
    <row r="25">
      <c r="A25" s="4" t="inlineStr">
        <is>
          <t>Acima Holdings [Member] | Restricted Stock Units [Member]</t>
        </is>
      </c>
    </row>
    <row r="26">
      <c r="A26" s="3" t="inlineStr">
        <is>
          <t>Share-based Compensation Arrangement by Share-based Payment Award [Line Items]</t>
        </is>
      </c>
    </row>
    <row r="27">
      <c r="A27" s="4" t="inlineStr">
        <is>
          <t>Stock consideration, shares</t>
        </is>
      </c>
      <c r="B27" s="5" t="n">
        <v>8096595</v>
      </c>
      <c r="F27" s="5" t="n">
        <v>8100000</v>
      </c>
    </row>
    <row r="28">
      <c r="A28" s="4" t="inlineStr">
        <is>
          <t>Stock consideration, value</t>
        </is>
      </c>
      <c r="B28" s="6" t="n">
        <v>414100</v>
      </c>
    </row>
    <row r="29">
      <c r="A29" s="4" t="inlineStr">
        <is>
          <t>Minimum [Member]</t>
        </is>
      </c>
    </row>
    <row r="30">
      <c r="A30" s="3" t="inlineStr">
        <is>
          <t>Share-based Compensation Arrangement by Share-based Payment Award [Line Items]</t>
        </is>
      </c>
    </row>
    <row r="31">
      <c r="A31" s="4" t="inlineStr">
        <is>
          <t>Dividend yield</t>
        </is>
      </c>
      <c r="F31" s="4" t="inlineStr">
        <is>
          <t>2.15%</t>
        </is>
      </c>
    </row>
    <row r="32">
      <c r="A32" s="4" t="inlineStr">
        <is>
          <t>Expected term</t>
        </is>
      </c>
      <c r="F32" s="4" t="inlineStr">
        <is>
          <t>3 years 6 months</t>
        </is>
      </c>
    </row>
    <row r="33">
      <c r="A33" s="4" t="inlineStr">
        <is>
          <t>Maximum [Member]</t>
        </is>
      </c>
    </row>
    <row r="34">
      <c r="A34" s="3" t="inlineStr">
        <is>
          <t>Share-based Compensation Arrangement by Share-based Payment Award [Line Items]</t>
        </is>
      </c>
    </row>
    <row r="35">
      <c r="A35" s="4" t="inlineStr">
        <is>
          <t>Dividend yield</t>
        </is>
      </c>
      <c r="F35" s="4" t="inlineStr">
        <is>
          <t>3.24%</t>
        </is>
      </c>
    </row>
    <row r="36">
      <c r="A36" s="4" t="inlineStr">
        <is>
          <t>Expected term</t>
        </is>
      </c>
      <c r="F36" s="4" t="inlineStr">
        <is>
          <t>5 years 9 months</t>
        </is>
      </c>
    </row>
    <row r="37">
      <c r="A37" s="4" t="inlineStr">
        <is>
          <t>2016 Plan [Member]</t>
        </is>
      </c>
    </row>
    <row r="38">
      <c r="A38" s="3" t="inlineStr">
        <is>
          <t>Share-based Compensation Arrangement by Share-based Payment Award [Line Items]</t>
        </is>
      </c>
    </row>
    <row r="39">
      <c r="A39" s="4" t="inlineStr">
        <is>
          <t>Stock-based compensation expense</t>
        </is>
      </c>
      <c r="F39" s="6" t="n">
        <v>15000</v>
      </c>
      <c r="G39" s="6" t="n">
        <v>8900</v>
      </c>
    </row>
    <row r="40">
      <c r="A40" s="4" t="inlineStr">
        <is>
          <t>Restricted Stock Units [Member]</t>
        </is>
      </c>
    </row>
    <row r="41">
      <c r="A41" s="3" t="inlineStr">
        <is>
          <t>Share-based Compensation Arrangement by Share-based Payment Award [Line Items]</t>
        </is>
      </c>
    </row>
    <row r="42">
      <c r="A42" s="4" t="inlineStr">
        <is>
          <t>Weighted average grant date fair value of restricted stock units granted</t>
        </is>
      </c>
      <c r="F42" s="7" t="n">
        <v>92.23999999999999</v>
      </c>
    </row>
    <row r="43">
      <c r="A43" s="4" t="inlineStr">
        <is>
          <t>Performance-based restricted stock units [Member]</t>
        </is>
      </c>
    </row>
    <row r="44">
      <c r="A44" s="3" t="inlineStr">
        <is>
          <t>Share-based Compensation Arrangement by Share-based Payment Award [Line Items]</t>
        </is>
      </c>
    </row>
    <row r="45">
      <c r="A45" s="4" t="inlineStr">
        <is>
          <t>Weighted average grant date fair value of restricted stock units granted</t>
        </is>
      </c>
      <c r="F45" s="7" t="n">
        <v>5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Millions</t>
        </is>
      </c>
      <c r="B1" s="2" t="inlineStr">
        <is>
          <t>Sep. 30, 2021USD ($)</t>
        </is>
      </c>
    </row>
    <row r="2">
      <c r="A2" s="3" t="inlineStr">
        <is>
          <t>Commitments and Contingencies Disclosure [Abstract]</t>
        </is>
      </c>
    </row>
    <row r="3">
      <c r="A3" s="4" t="inlineStr">
        <is>
          <t>Escrow Deposit</t>
        </is>
      </c>
      <c r="B3"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arnings Per Common Share (Details) - USD ($) $ / shares in Units, $ in Thousands</t>
        </is>
      </c>
      <c r="B1" s="2" t="inlineStr">
        <is>
          <t>Feb. 17,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Jun. 30, 2021</t>
        </is>
      </c>
      <c r="J1" s="2" t="inlineStr">
        <is>
          <t>Jun. 30, 2020</t>
        </is>
      </c>
      <c r="K1" s="2" t="inlineStr">
        <is>
          <t>Sep. 30, 2021</t>
        </is>
      </c>
      <c r="L1" s="2" t="inlineStr">
        <is>
          <t>Sep. 30, 2020</t>
        </is>
      </c>
    </row>
    <row r="2">
      <c r="A2" s="3" t="inlineStr">
        <is>
          <t>Earnings Per Common Share</t>
        </is>
      </c>
    </row>
    <row r="3">
      <c r="A3" s="4" t="inlineStr">
        <is>
          <t>Net earnings</t>
        </is>
      </c>
      <c r="C3" s="6" t="n">
        <v>21267</v>
      </c>
      <c r="D3" s="6" t="n">
        <v>61309</v>
      </c>
      <c r="E3" s="6" t="n">
        <v>42552</v>
      </c>
      <c r="F3" s="6" t="n">
        <v>64030</v>
      </c>
      <c r="G3" s="6" t="n">
        <v>38493</v>
      </c>
      <c r="H3" s="6" t="n">
        <v>49292</v>
      </c>
      <c r="K3" s="6" t="n">
        <v>125128</v>
      </c>
      <c r="L3" s="6" t="n">
        <v>151815</v>
      </c>
    </row>
    <row r="4">
      <c r="A4" s="4" t="inlineStr">
        <is>
          <t>Weighted-average shares outstanding</t>
        </is>
      </c>
      <c r="C4" s="5" t="n">
        <v>58267000</v>
      </c>
      <c r="F4" s="5" t="n">
        <v>53985000</v>
      </c>
      <c r="K4" s="5" t="n">
        <v>57603000</v>
      </c>
      <c r="L4" s="5" t="n">
        <v>54186000</v>
      </c>
    </row>
    <row r="5">
      <c r="A5" s="4" t="inlineStr">
        <is>
          <t>Effect of dilutive stock awards</t>
        </is>
      </c>
      <c r="C5" s="5" t="n">
        <v>9927000</v>
      </c>
      <c r="F5" s="5" t="n">
        <v>1621000</v>
      </c>
      <c r="K5" s="5" t="n">
        <v>9853000</v>
      </c>
      <c r="L5" s="5" t="n">
        <v>1476000</v>
      </c>
    </row>
    <row r="6">
      <c r="A6" s="4" t="inlineStr">
        <is>
          <t>Weighted-average dilutive shares</t>
        </is>
      </c>
      <c r="C6" s="5" t="n">
        <v>68194000</v>
      </c>
      <c r="F6" s="5" t="n">
        <v>55606000</v>
      </c>
      <c r="K6" s="5" t="n">
        <v>67456000</v>
      </c>
      <c r="L6" s="5" t="n">
        <v>55662000</v>
      </c>
    </row>
    <row r="7">
      <c r="A7" s="4" t="inlineStr">
        <is>
          <t>Basic earnings per common share</t>
        </is>
      </c>
      <c r="C7" s="7" t="n">
        <v>0.36</v>
      </c>
      <c r="F7" s="7" t="n">
        <v>1.19</v>
      </c>
      <c r="K7" s="7" t="n">
        <v>2.17</v>
      </c>
      <c r="L7" s="7" t="n">
        <v>2.8</v>
      </c>
    </row>
    <row r="8">
      <c r="A8" s="4" t="inlineStr">
        <is>
          <t>Diluted earnings per common share</t>
        </is>
      </c>
      <c r="C8" s="7" t="n">
        <v>0.31</v>
      </c>
      <c r="F8" s="7" t="n">
        <v>1.15</v>
      </c>
      <c r="K8" s="7" t="n">
        <v>1.85</v>
      </c>
      <c r="L8" s="7" t="n">
        <v>2.73</v>
      </c>
    </row>
    <row r="9">
      <c r="A9" s="4" t="inlineStr">
        <is>
          <t>Acima Holdings [Member]</t>
        </is>
      </c>
    </row>
    <row r="10">
      <c r="A10" s="3" t="inlineStr">
        <is>
          <t>Earnings Per Common Share</t>
        </is>
      </c>
    </row>
    <row r="11">
      <c r="A11" s="4" t="inlineStr">
        <is>
          <t>Net earnings</t>
        </is>
      </c>
      <c r="I11" s="6" t="n">
        <v>102063</v>
      </c>
      <c r="J11" s="6" t="n">
        <v>137276</v>
      </c>
    </row>
    <row r="12">
      <c r="A12" s="4" t="inlineStr">
        <is>
          <t>Weighted-average shares outstanding</t>
        </is>
      </c>
      <c r="K12" s="5" t="n">
        <v>2600000</v>
      </c>
    </row>
    <row r="13">
      <c r="A13" s="4" t="inlineStr">
        <is>
          <t>Stock consideration, shares</t>
        </is>
      </c>
      <c r="B13" s="5" t="n">
        <v>10779923</v>
      </c>
    </row>
    <row r="14">
      <c r="A14" s="4" t="inlineStr">
        <is>
          <t>Acima Holdings [Member] | Restricted Stock Units [Member]</t>
        </is>
      </c>
    </row>
    <row r="15">
      <c r="A15" s="3" t="inlineStr">
        <is>
          <t>Earnings Per Common Share</t>
        </is>
      </c>
    </row>
    <row r="16">
      <c r="A16" s="4" t="inlineStr">
        <is>
          <t>Stock consideration, shares</t>
        </is>
      </c>
      <c r="B16" s="5" t="n">
        <v>8096595</v>
      </c>
      <c r="K16" s="5" t="n">
        <v>8100000</v>
      </c>
    </row>
    <row r="17">
      <c r="A17" s="4" t="inlineStr">
        <is>
          <t>Retained Earnings [Member]</t>
        </is>
      </c>
    </row>
    <row r="18">
      <c r="A18" s="3" t="inlineStr">
        <is>
          <t>Earnings Per Common Share</t>
        </is>
      </c>
    </row>
    <row r="19">
      <c r="A19" s="4" t="inlineStr">
        <is>
          <t>Net earnings</t>
        </is>
      </c>
      <c r="C19" s="6" t="n">
        <v>21267</v>
      </c>
      <c r="D19" s="6" t="n">
        <v>61309</v>
      </c>
      <c r="E19" s="6" t="n">
        <v>42552</v>
      </c>
      <c r="F19" s="6" t="n">
        <v>64030</v>
      </c>
      <c r="G19" s="6" t="n">
        <v>38493</v>
      </c>
      <c r="H19" s="6" t="n">
        <v>49292</v>
      </c>
      <c r="K19" s="6" t="n">
        <v>125128</v>
      </c>
      <c r="L19" s="6" t="n">
        <v>151815</v>
      </c>
    </row>
    <row r="20">
      <c r="A20" s="4" t="inlineStr">
        <is>
          <t>Performance-based restricted stock units [Member]</t>
        </is>
      </c>
    </row>
    <row r="21">
      <c r="A21" s="3" t="inlineStr">
        <is>
          <t>Earnings Per Common Share</t>
        </is>
      </c>
    </row>
    <row r="22">
      <c r="A22" s="4" t="inlineStr">
        <is>
          <t>Anti-dilutive securities</t>
        </is>
      </c>
      <c r="C22" s="5" t="n">
        <v>295000</v>
      </c>
      <c r="F22" s="5" t="n">
        <v>0</v>
      </c>
      <c r="K22" s="5" t="n">
        <v>295000</v>
      </c>
      <c r="L22" s="5" t="n">
        <v>324000</v>
      </c>
    </row>
    <row r="23">
      <c r="A23" s="4" t="inlineStr">
        <is>
          <t>Stock options [Member]</t>
        </is>
      </c>
    </row>
    <row r="24">
      <c r="A24" s="3" t="inlineStr">
        <is>
          <t>Earnings Per Common Share</t>
        </is>
      </c>
    </row>
    <row r="25">
      <c r="A25" s="4" t="inlineStr">
        <is>
          <t>Anti-dilutive securities</t>
        </is>
      </c>
      <c r="C25" s="5" t="n">
        <v>33000</v>
      </c>
      <c r="F25" s="5" t="n">
        <v>907000</v>
      </c>
      <c r="K25" s="5" t="n">
        <v>33000</v>
      </c>
      <c r="L25" s="5" t="n">
        <v>1238000</v>
      </c>
    </row>
    <row r="26">
      <c r="A26" s="4" t="inlineStr">
        <is>
          <t>Restricted share units [Member]</t>
        </is>
      </c>
    </row>
    <row r="27">
      <c r="A27" s="3" t="inlineStr">
        <is>
          <t>Earnings Per Common Share</t>
        </is>
      </c>
    </row>
    <row r="28">
      <c r="A28" s="4" t="inlineStr">
        <is>
          <t>Anti-dilutive securities</t>
        </is>
      </c>
      <c r="C28" s="5" t="n">
        <v>0</v>
      </c>
      <c r="F28" s="5" t="n">
        <v>0</v>
      </c>
      <c r="K28" s="5" t="n">
        <v>110000</v>
      </c>
      <c r="L2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3" t="inlineStr">
        <is>
          <t>Increase (Decrease) in Stockholders' Equity [Roll Forward]</t>
        </is>
      </c>
    </row>
    <row r="3">
      <c r="A3" s="4" t="inlineStr">
        <is>
          <t>Common stock, shares, outstanding</t>
        </is>
      </c>
      <c r="C3" s="5" t="n">
        <v>111166</v>
      </c>
    </row>
    <row r="4">
      <c r="A4" s="4" t="inlineStr">
        <is>
          <t>Total stockholders' equity</t>
        </is>
      </c>
      <c r="B4" s="6" t="n">
        <v>458963</v>
      </c>
      <c r="C4" s="6" t="n">
        <v>1110</v>
      </c>
      <c r="D4" s="6" t="n">
        <v>869617</v>
      </c>
      <c r="E4" s="6" t="n">
        <v>947875</v>
      </c>
      <c r="F4" s="6" t="n">
        <v>-1348969</v>
      </c>
      <c r="G4" s="6" t="n">
        <v>-10670</v>
      </c>
    </row>
    <row r="5">
      <c r="A5" s="4" t="inlineStr">
        <is>
          <t>Total stockholders' equity | ASC 326 adoption</t>
        </is>
      </c>
      <c r="B5" s="5" t="n">
        <v>-769</v>
      </c>
      <c r="E5" s="5" t="n">
        <v>-769</v>
      </c>
    </row>
    <row r="6">
      <c r="A6" s="4" t="inlineStr">
        <is>
          <t>Net earnings</t>
        </is>
      </c>
      <c r="B6" s="5" t="n">
        <v>49292</v>
      </c>
      <c r="E6" s="5" t="n">
        <v>49292</v>
      </c>
    </row>
    <row r="7">
      <c r="A7" s="4" t="inlineStr">
        <is>
          <t>Total other comprehensive (loss) income</t>
        </is>
      </c>
      <c r="B7" s="5" t="n">
        <v>-3906</v>
      </c>
      <c r="G7" s="5" t="n">
        <v>-3906</v>
      </c>
    </row>
    <row r="8">
      <c r="A8" s="4" t="inlineStr">
        <is>
          <t>Purchase of treasury stock</t>
        </is>
      </c>
      <c r="B8" s="5" t="n">
        <v>-26525</v>
      </c>
      <c r="C8" s="6" t="n">
        <v>-14</v>
      </c>
      <c r="F8" s="5" t="n">
        <v>-26511</v>
      </c>
    </row>
    <row r="9">
      <c r="A9" s="4" t="inlineStr">
        <is>
          <t>Exercise of stock options, shares</t>
        </is>
      </c>
      <c r="C9" s="5" t="n">
        <v>69</v>
      </c>
    </row>
    <row r="10">
      <c r="A10" s="4" t="inlineStr">
        <is>
          <t>Exercise of stock options</t>
        </is>
      </c>
      <c r="B10" s="5" t="n">
        <v>1195</v>
      </c>
      <c r="C10" s="6" t="n">
        <v>1</v>
      </c>
      <c r="D10" s="5" t="n">
        <v>1194</v>
      </c>
    </row>
    <row r="11">
      <c r="A11" s="4" t="inlineStr">
        <is>
          <t>Vesting of restricted share units, net of shares withheld for employee taxes, shares</t>
        </is>
      </c>
      <c r="C11" s="5" t="n">
        <v>434</v>
      </c>
    </row>
    <row r="12">
      <c r="A12" s="4" t="inlineStr">
        <is>
          <t>Vesting of restricted share units, net of shares withheld for employee taxes</t>
        </is>
      </c>
      <c r="B12" s="5" t="n">
        <v>-5270</v>
      </c>
      <c r="C12" s="6" t="n">
        <v>4</v>
      </c>
      <c r="D12" s="5" t="n">
        <v>-5274</v>
      </c>
    </row>
    <row r="13">
      <c r="A13" s="4" t="inlineStr">
        <is>
          <t>Stock-based compensation</t>
        </is>
      </c>
      <c r="B13" s="5" t="n">
        <v>3043</v>
      </c>
      <c r="D13" s="5" t="n">
        <v>3043</v>
      </c>
    </row>
    <row r="14">
      <c r="A14" s="4" t="inlineStr">
        <is>
          <t>Net earnings</t>
        </is>
      </c>
      <c r="B14" s="5" t="n">
        <v>151815</v>
      </c>
      <c r="E14" s="5" t="n">
        <v>151815</v>
      </c>
    </row>
    <row r="15">
      <c r="A15" s="4" t="inlineStr">
        <is>
          <t>Total other comprehensive (loss) income</t>
        </is>
      </c>
      <c r="B15" s="5" t="n">
        <v>-3280</v>
      </c>
      <c r="G15" s="5" t="n">
        <v>-3280</v>
      </c>
    </row>
    <row r="16">
      <c r="A16" s="4" t="inlineStr">
        <is>
          <t>Purchase of treasury stock</t>
        </is>
      </c>
      <c r="B16" s="5" t="n">
        <v>-26600</v>
      </c>
    </row>
    <row r="17">
      <c r="A17" s="4" t="inlineStr">
        <is>
          <t>Common stock, shares, outstanding</t>
        </is>
      </c>
      <c r="C17" s="5" t="n">
        <v>111669</v>
      </c>
    </row>
    <row r="18">
      <c r="A18" s="4" t="inlineStr">
        <is>
          <t>Total stockholders' equity</t>
        </is>
      </c>
      <c r="B18" s="5" t="n">
        <v>476023</v>
      </c>
      <c r="C18" s="6" t="n">
        <v>1101</v>
      </c>
      <c r="D18" s="5" t="n">
        <v>868580</v>
      </c>
      <c r="E18" s="5" t="n">
        <v>996398</v>
      </c>
      <c r="F18" s="5" t="n">
        <v>-1375480</v>
      </c>
      <c r="G18" s="5" t="n">
        <v>-14576</v>
      </c>
    </row>
    <row r="19">
      <c r="A19" s="4" t="inlineStr">
        <is>
          <t>Net earnings</t>
        </is>
      </c>
      <c r="B19" s="5" t="n">
        <v>38493</v>
      </c>
      <c r="E19" s="5" t="n">
        <v>38493</v>
      </c>
    </row>
    <row r="20">
      <c r="A20" s="4" t="inlineStr">
        <is>
          <t>Total other comprehensive (loss) income</t>
        </is>
      </c>
      <c r="B20" s="5" t="n">
        <v>17</v>
      </c>
      <c r="G20" s="5" t="n">
        <v>17</v>
      </c>
    </row>
    <row r="21">
      <c r="A21" s="4" t="inlineStr">
        <is>
          <t>Exercise of stock options, shares</t>
        </is>
      </c>
      <c r="C21" s="5" t="n">
        <v>42</v>
      </c>
    </row>
    <row r="22">
      <c r="A22" s="4" t="inlineStr">
        <is>
          <t>Exercise of stock options</t>
        </is>
      </c>
      <c r="B22" s="5" t="n">
        <v>486</v>
      </c>
      <c r="C22" s="6" t="n">
        <v>0</v>
      </c>
      <c r="D22" s="5" t="n">
        <v>486</v>
      </c>
    </row>
    <row r="23">
      <c r="A23" s="4" t="inlineStr">
        <is>
          <t>Stock-based compensation</t>
        </is>
      </c>
      <c r="B23" s="5" t="n">
        <v>2849</v>
      </c>
      <c r="D23" s="5" t="n">
        <v>2849</v>
      </c>
    </row>
    <row r="24">
      <c r="A24" s="4" t="inlineStr">
        <is>
          <t>Dividends declared</t>
        </is>
      </c>
      <c r="B24" s="5" t="n">
        <v>-31292</v>
      </c>
      <c r="E24" s="5" t="n">
        <v>-31292</v>
      </c>
    </row>
    <row r="25">
      <c r="A25" s="4" t="inlineStr">
        <is>
          <t>Common stock, shares, outstanding</t>
        </is>
      </c>
      <c r="C25" s="5" t="n">
        <v>111711</v>
      </c>
    </row>
    <row r="26">
      <c r="A26" s="4" t="inlineStr">
        <is>
          <t>Total stockholders' equity</t>
        </is>
      </c>
      <c r="B26" s="5" t="n">
        <v>486576</v>
      </c>
      <c r="C26" s="6" t="n">
        <v>1101</v>
      </c>
      <c r="D26" s="5" t="n">
        <v>871915</v>
      </c>
      <c r="E26" s="5" t="n">
        <v>1003599</v>
      </c>
      <c r="F26" s="5" t="n">
        <v>-1375480</v>
      </c>
      <c r="G26" s="5" t="n">
        <v>-14559</v>
      </c>
    </row>
    <row r="27">
      <c r="A27" s="4" t="inlineStr">
        <is>
          <t>Net earnings</t>
        </is>
      </c>
      <c r="B27" s="5" t="n">
        <v>64030</v>
      </c>
      <c r="E27" s="5" t="n">
        <v>64030</v>
      </c>
    </row>
    <row r="28">
      <c r="A28" s="4" t="inlineStr">
        <is>
          <t>Total other comprehensive (loss) income</t>
        </is>
      </c>
      <c r="B28" s="5" t="n">
        <v>609</v>
      </c>
      <c r="G28" s="5" t="n">
        <v>609</v>
      </c>
    </row>
    <row r="29">
      <c r="A29" s="4" t="inlineStr">
        <is>
          <t>Purchase of treasury stock</t>
        </is>
      </c>
      <c r="B29" s="5" t="n">
        <v>-61</v>
      </c>
      <c r="F29" s="5" t="n">
        <v>-61</v>
      </c>
    </row>
    <row r="30">
      <c r="A30" s="4" t="inlineStr">
        <is>
          <t>Exercise of stock options, shares</t>
        </is>
      </c>
      <c r="C30" s="5" t="n">
        <v>226</v>
      </c>
    </row>
    <row r="31">
      <c r="A31" s="4" t="inlineStr">
        <is>
          <t>Exercise of stock options</t>
        </is>
      </c>
      <c r="B31" s="6" t="n">
        <v>4055</v>
      </c>
      <c r="C31" s="6" t="n">
        <v>2</v>
      </c>
      <c r="D31" s="5" t="n">
        <v>4053</v>
      </c>
    </row>
    <row r="32">
      <c r="A32" s="4" t="inlineStr">
        <is>
          <t>Vesting of restricted share units, net of shares withheld for employee taxes, shares</t>
        </is>
      </c>
      <c r="B32" s="5" t="n">
        <v>0</v>
      </c>
      <c r="C32" s="5" t="n">
        <v>87</v>
      </c>
    </row>
    <row r="33">
      <c r="A33" s="4" t="inlineStr">
        <is>
          <t>Stock-based compensation</t>
        </is>
      </c>
      <c r="B33" s="6" t="n">
        <v>2997</v>
      </c>
      <c r="D33" s="5" t="n">
        <v>2997</v>
      </c>
    </row>
    <row r="34">
      <c r="A34" s="4" t="inlineStr">
        <is>
          <t>Dividends declared</t>
        </is>
      </c>
      <c r="B34" s="5" t="n">
        <v>-15869</v>
      </c>
      <c r="E34" s="5" t="n">
        <v>-15869</v>
      </c>
    </row>
    <row r="35">
      <c r="A35" s="4" t="inlineStr">
        <is>
          <t>Common stock, shares, outstanding</t>
        </is>
      </c>
      <c r="C35" s="5" t="n">
        <v>112024</v>
      </c>
    </row>
    <row r="36">
      <c r="A36" s="4" t="inlineStr">
        <is>
          <t>Total stockholders' equity</t>
        </is>
      </c>
      <c r="B36" s="5" t="n">
        <v>542337</v>
      </c>
      <c r="C36" s="6" t="n">
        <v>1103</v>
      </c>
      <c r="D36" s="5" t="n">
        <v>878965</v>
      </c>
      <c r="E36" s="5" t="n">
        <v>1051760</v>
      </c>
      <c r="F36" s="5" t="n">
        <v>-1375541</v>
      </c>
      <c r="G36" s="5" t="n">
        <v>-13950</v>
      </c>
    </row>
    <row r="37">
      <c r="A37" s="4" t="inlineStr">
        <is>
          <t>Common stock, shares, outstanding</t>
        </is>
      </c>
      <c r="C37" s="5" t="n">
        <v>112181</v>
      </c>
    </row>
    <row r="38">
      <c r="A38" s="4" t="inlineStr">
        <is>
          <t>Total stockholders' equity</t>
        </is>
      </c>
      <c r="B38" s="5" t="n">
        <v>592080</v>
      </c>
      <c r="C38" s="6" t="n">
        <v>1105</v>
      </c>
      <c r="D38" s="5" t="n">
        <v>886902</v>
      </c>
      <c r="E38" s="5" t="n">
        <v>1091010</v>
      </c>
      <c r="F38" s="5" t="n">
        <v>-1375541</v>
      </c>
      <c r="G38" s="5" t="n">
        <v>-11396</v>
      </c>
    </row>
    <row r="39">
      <c r="A39" s="4" t="inlineStr">
        <is>
          <t>Net earnings</t>
        </is>
      </c>
      <c r="B39" s="5" t="n">
        <v>42552</v>
      </c>
      <c r="E39" s="5" t="n">
        <v>42552</v>
      </c>
    </row>
    <row r="40">
      <c r="A40" s="4" t="inlineStr">
        <is>
          <t>Total other comprehensive (loss) income</t>
        </is>
      </c>
      <c r="B40" s="5" t="n">
        <v>-853</v>
      </c>
      <c r="G40" s="5" t="n">
        <v>-853</v>
      </c>
    </row>
    <row r="41">
      <c r="A41" s="4" t="inlineStr">
        <is>
          <t>Exercise of stock options, shares</t>
        </is>
      </c>
      <c r="C41" s="5" t="n">
        <v>330</v>
      </c>
    </row>
    <row r="42">
      <c r="A42" s="4" t="inlineStr">
        <is>
          <t>Exercise of stock options</t>
        </is>
      </c>
      <c r="B42" s="5" t="n">
        <v>8944</v>
      </c>
      <c r="C42" s="6" t="n">
        <v>3</v>
      </c>
      <c r="D42" s="5" t="n">
        <v>8941</v>
      </c>
    </row>
    <row r="43">
      <c r="A43" s="4" t="inlineStr">
        <is>
          <t>Vesting of restricted share units, net of shares withheld for employee taxes, shares</t>
        </is>
      </c>
      <c r="C43" s="5" t="n">
        <v>902</v>
      </c>
    </row>
    <row r="44">
      <c r="A44" s="4" t="inlineStr">
        <is>
          <t>Vesting of restricted share units, net of shares withheld for employee taxes</t>
        </is>
      </c>
      <c r="B44" s="5" t="n">
        <v>-20903</v>
      </c>
      <c r="C44" s="6" t="n">
        <v>7</v>
      </c>
      <c r="D44" s="5" t="n">
        <v>-20910</v>
      </c>
    </row>
    <row r="45">
      <c r="A45" s="4" t="inlineStr">
        <is>
          <t>Stock-based compensation</t>
        </is>
      </c>
      <c r="B45" s="5" t="n">
        <v>20148</v>
      </c>
      <c r="D45" s="5" t="n">
        <v>20148</v>
      </c>
    </row>
    <row r="46">
      <c r="A46" s="4" t="inlineStr">
        <is>
          <t>Dividends declared</t>
        </is>
      </c>
      <c r="B46" s="5" t="n">
        <v>-20722</v>
      </c>
      <c r="E46" s="5" t="n">
        <v>-20722</v>
      </c>
    </row>
    <row r="47">
      <c r="A47" s="4" t="inlineStr">
        <is>
          <t>Acima Acquisition, shares</t>
        </is>
      </c>
      <c r="C47" s="5" t="n">
        <v>10780</v>
      </c>
    </row>
    <row r="48">
      <c r="A48" s="4" t="inlineStr">
        <is>
          <t>Acima Acquisition</t>
        </is>
      </c>
      <c r="B48" s="5" t="n">
        <v>120941</v>
      </c>
      <c r="C48" s="6" t="n">
        <v>27</v>
      </c>
      <c r="D48" s="5" t="n">
        <v>120914</v>
      </c>
    </row>
    <row r="49">
      <c r="A49" s="4" t="inlineStr">
        <is>
          <t>Net earnings</t>
        </is>
      </c>
      <c r="B49" s="5" t="n">
        <v>125128</v>
      </c>
      <c r="E49" s="5" t="n">
        <v>125128</v>
      </c>
    </row>
    <row r="50">
      <c r="A50" s="4" t="inlineStr">
        <is>
          <t>Total other comprehensive (loss) income</t>
        </is>
      </c>
      <c r="B50" s="5" t="n">
        <v>-901</v>
      </c>
      <c r="G50" s="5" t="n">
        <v>-901</v>
      </c>
    </row>
    <row r="51">
      <c r="A51" s="4" t="inlineStr">
        <is>
          <t>Purchase of treasury stock</t>
        </is>
      </c>
      <c r="B51" s="5" t="n">
        <v>-20000</v>
      </c>
    </row>
    <row r="52">
      <c r="A52" s="4" t="inlineStr">
        <is>
          <t>Common stock, shares, outstanding</t>
        </is>
      </c>
      <c r="C52" s="5" t="n">
        <v>124193</v>
      </c>
    </row>
    <row r="53">
      <c r="A53" s="4" t="inlineStr">
        <is>
          <t>Total stockholders' equity</t>
        </is>
      </c>
      <c r="B53" s="5" t="n">
        <v>742187</v>
      </c>
      <c r="C53" s="6" t="n">
        <v>1142</v>
      </c>
      <c r="D53" s="5" t="n">
        <v>1015995</v>
      </c>
      <c r="E53" s="5" t="n">
        <v>1112840</v>
      </c>
      <c r="F53" s="5" t="n">
        <v>-1375541</v>
      </c>
      <c r="G53" s="5" t="n">
        <v>-12249</v>
      </c>
    </row>
    <row r="54">
      <c r="A54" s="4" t="inlineStr">
        <is>
          <t>Net earnings</t>
        </is>
      </c>
      <c r="B54" s="5" t="n">
        <v>61309</v>
      </c>
      <c r="E54" s="5" t="n">
        <v>61309</v>
      </c>
    </row>
    <row r="55">
      <c r="A55" s="4" t="inlineStr">
        <is>
          <t>Total other comprehensive (loss) income</t>
        </is>
      </c>
      <c r="B55" s="5" t="n">
        <v>896</v>
      </c>
      <c r="G55" s="5" t="n">
        <v>896</v>
      </c>
    </row>
    <row r="56">
      <c r="A56" s="4" t="inlineStr">
        <is>
          <t>Exercise of stock options, shares</t>
        </is>
      </c>
      <c r="C56" s="5" t="n">
        <v>96</v>
      </c>
    </row>
    <row r="57">
      <c r="A57" s="4" t="inlineStr">
        <is>
          <t>Exercise of stock options</t>
        </is>
      </c>
      <c r="B57" s="5" t="n">
        <v>1682</v>
      </c>
      <c r="C57" s="6" t="n">
        <v>1</v>
      </c>
      <c r="D57" s="5" t="n">
        <v>1681</v>
      </c>
    </row>
    <row r="58">
      <c r="A58" s="4" t="inlineStr">
        <is>
          <t>Vesting of restricted share units, net of shares withheld for employee taxes, shares</t>
        </is>
      </c>
      <c r="C58" s="5" t="n">
        <v>58</v>
      </c>
    </row>
    <row r="59">
      <c r="A59" s="4" t="inlineStr">
        <is>
          <t>Vesting of restricted share units, net of shares withheld for employee taxes</t>
        </is>
      </c>
      <c r="B59" s="5" t="n">
        <v>1</v>
      </c>
      <c r="C59" s="6" t="n">
        <v>1</v>
      </c>
      <c r="D59" s="5" t="n">
        <v>0</v>
      </c>
    </row>
    <row r="60">
      <c r="A60" s="4" t="inlineStr">
        <is>
          <t>Stock-based compensation</t>
        </is>
      </c>
      <c r="B60" s="5" t="n">
        <v>39566</v>
      </c>
      <c r="D60" s="5" t="n">
        <v>39566</v>
      </c>
    </row>
    <row r="61">
      <c r="A61" s="4" t="inlineStr">
        <is>
          <t>Dividends declared</t>
        </is>
      </c>
      <c r="B61" s="5" t="n">
        <v>-20477</v>
      </c>
      <c r="E61" s="5" t="n">
        <v>-20477</v>
      </c>
    </row>
    <row r="62">
      <c r="A62" s="4" t="inlineStr">
        <is>
          <t>Common stock, shares, outstanding</t>
        </is>
      </c>
      <c r="C62" s="5" t="n">
        <v>124347</v>
      </c>
    </row>
    <row r="63">
      <c r="A63" s="4" t="inlineStr">
        <is>
          <t>Total stockholders' equity</t>
        </is>
      </c>
      <c r="B63" s="5" t="n">
        <v>825164</v>
      </c>
      <c r="C63" s="6" t="n">
        <v>1144</v>
      </c>
      <c r="D63" s="5" t="n">
        <v>1057242</v>
      </c>
      <c r="E63" s="5" t="n">
        <v>1153672</v>
      </c>
      <c r="F63" s="5" t="n">
        <v>-1375541</v>
      </c>
      <c r="G63" s="5" t="n">
        <v>-11353</v>
      </c>
    </row>
    <row r="64">
      <c r="A64" s="4" t="inlineStr">
        <is>
          <t>Net earnings</t>
        </is>
      </c>
      <c r="B64" s="5" t="n">
        <v>21267</v>
      </c>
      <c r="E64" s="5" t="n">
        <v>21267</v>
      </c>
    </row>
    <row r="65">
      <c r="A65" s="4" t="inlineStr">
        <is>
          <t>Total other comprehensive (loss) income</t>
        </is>
      </c>
      <c r="B65" s="5" t="n">
        <v>-944</v>
      </c>
      <c r="G65" s="5" t="n">
        <v>-944</v>
      </c>
    </row>
    <row r="66">
      <c r="A66" s="4" t="inlineStr">
        <is>
          <t>Purchase of treasury stock</t>
        </is>
      </c>
      <c r="B66" s="5" t="n">
        <v>-20039</v>
      </c>
      <c r="C66" s="6" t="n">
        <v>-4</v>
      </c>
      <c r="F66" s="5" t="n">
        <v>-20035</v>
      </c>
    </row>
    <row r="67">
      <c r="A67" s="4" t="inlineStr">
        <is>
          <t>Exercise of stock options, shares</t>
        </is>
      </c>
      <c r="C67" s="5" t="n">
        <v>29</v>
      </c>
    </row>
    <row r="68">
      <c r="A68" s="4" t="inlineStr">
        <is>
          <t>Exercise of stock options</t>
        </is>
      </c>
      <c r="B68" s="5" t="n">
        <v>742</v>
      </c>
      <c r="C68" s="6" t="n">
        <v>1</v>
      </c>
      <c r="D68" s="5" t="n">
        <v>741</v>
      </c>
    </row>
    <row r="69">
      <c r="A69" s="4" t="inlineStr">
        <is>
          <t>Stock-based compensation</t>
        </is>
      </c>
      <c r="B69" s="5" t="n">
        <v>48442</v>
      </c>
      <c r="D69" s="5" t="n">
        <v>48442</v>
      </c>
    </row>
    <row r="70">
      <c r="A70" s="4" t="inlineStr">
        <is>
          <t>Dividends declared</t>
        </is>
      </c>
      <c r="B70" s="5" t="n">
        <v>-20553</v>
      </c>
      <c r="E70" s="5" t="n">
        <v>-20553</v>
      </c>
    </row>
    <row r="71">
      <c r="A71" s="4" t="inlineStr">
        <is>
          <t>Common stock, shares, outstanding</t>
        </is>
      </c>
      <c r="C71" s="5" t="n">
        <v>124376</v>
      </c>
    </row>
    <row r="72">
      <c r="A72" s="4" t="inlineStr">
        <is>
          <t>Total stockholders' equity</t>
        </is>
      </c>
      <c r="B72" s="6" t="n">
        <v>854079</v>
      </c>
      <c r="C72" s="6" t="n">
        <v>1141</v>
      </c>
      <c r="D72" s="6" t="n">
        <v>1106425</v>
      </c>
      <c r="E72" s="6" t="n">
        <v>1154386</v>
      </c>
      <c r="F72" s="6" t="n">
        <v>-1395576</v>
      </c>
      <c r="G72" s="6" t="n">
        <v>-12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125128</v>
      </c>
      <c r="C4" s="6" t="n">
        <v>151815</v>
      </c>
    </row>
    <row r="5">
      <c r="A5" s="3" t="inlineStr">
        <is>
          <t>Adjustments to reconcile net earnings to net cash provided by operating activities</t>
        </is>
      </c>
    </row>
    <row r="6">
      <c r="A6" s="4" t="inlineStr">
        <is>
          <t>Depreciation of rental merchandise</t>
        </is>
      </c>
      <c r="B6" s="5" t="n">
        <v>880341</v>
      </c>
      <c r="C6" s="5" t="n">
        <v>471530</v>
      </c>
    </row>
    <row r="7">
      <c r="A7" s="4" t="inlineStr">
        <is>
          <t>Bad debt expense</t>
        </is>
      </c>
      <c r="B7" s="5" t="n">
        <v>9825</v>
      </c>
      <c r="C7" s="5" t="n">
        <v>10959</v>
      </c>
    </row>
    <row r="8">
      <c r="A8" s="4" t="inlineStr">
        <is>
          <t>Stock-based compensation expense</t>
        </is>
      </c>
      <c r="B8" s="5" t="n">
        <v>108156</v>
      </c>
      <c r="C8" s="5" t="n">
        <v>8889</v>
      </c>
    </row>
    <row r="9">
      <c r="A9" s="4" t="inlineStr">
        <is>
          <t>Depreciation of property assets</t>
        </is>
      </c>
      <c r="B9" s="5" t="n">
        <v>49335</v>
      </c>
      <c r="C9" s="5" t="n">
        <v>42268</v>
      </c>
    </row>
    <row r="10">
      <c r="A10" s="4" t="inlineStr">
        <is>
          <t>Loss on sale or disposal of property assets</t>
        </is>
      </c>
      <c r="B10" s="5" t="n">
        <v>318</v>
      </c>
      <c r="C10" s="5" t="n">
        <v>1067</v>
      </c>
    </row>
    <row r="11">
      <c r="A11" s="4" t="inlineStr">
        <is>
          <t>Amortization of intangibles</t>
        </is>
      </c>
      <c r="B11" s="5" t="n">
        <v>73228</v>
      </c>
      <c r="C11" s="5" t="n">
        <v>810</v>
      </c>
    </row>
    <row r="12">
      <c r="A12" s="4" t="inlineStr">
        <is>
          <t>Amortization of financing fees</t>
        </is>
      </c>
      <c r="B12" s="5" t="n">
        <v>4178</v>
      </c>
      <c r="C12" s="5" t="n">
        <v>1186</v>
      </c>
    </row>
    <row r="13">
      <c r="A13" s="4" t="inlineStr">
        <is>
          <t>Write-off of debt financing fees</t>
        </is>
      </c>
      <c r="B13" s="5" t="n">
        <v>9926</v>
      </c>
      <c r="C13" s="5" t="n">
        <v>0</v>
      </c>
    </row>
    <row r="14">
      <c r="A14" s="4" t="inlineStr">
        <is>
          <t>Deferred income taxes</t>
        </is>
      </c>
      <c r="B14" s="5" t="n">
        <v>32752</v>
      </c>
      <c r="C14" s="5" t="n">
        <v>4383</v>
      </c>
    </row>
    <row r="15">
      <c r="A15" s="3" t="inlineStr">
        <is>
          <t>Changes in operating assets and liabilities, net of acquired assets</t>
        </is>
      </c>
    </row>
    <row r="16">
      <c r="A16" s="4" t="inlineStr">
        <is>
          <t>Rental merchandise</t>
        </is>
      </c>
      <c r="B16" s="5" t="n">
        <v>-900921</v>
      </c>
      <c r="C16" s="5" t="n">
        <v>-435722</v>
      </c>
    </row>
    <row r="17">
      <c r="A17" s="4" t="inlineStr">
        <is>
          <t>Receivables</t>
        </is>
      </c>
      <c r="B17" s="5" t="n">
        <v>-21286</v>
      </c>
      <c r="C17" s="5" t="n">
        <v>-2465</v>
      </c>
    </row>
    <row r="18">
      <c r="A18" s="4" t="inlineStr">
        <is>
          <t>Prepaid expenses and other assets</t>
        </is>
      </c>
      <c r="B18" s="5" t="n">
        <v>-721</v>
      </c>
      <c r="C18" s="5" t="n">
        <v>5871</v>
      </c>
    </row>
    <row r="19">
      <c r="A19" s="4" t="inlineStr">
        <is>
          <t>Operating lease right-of-use assets and lease liabilities</t>
        </is>
      </c>
      <c r="B19" s="5" t="n">
        <v>-339</v>
      </c>
      <c r="C19" s="5" t="n">
        <v>-536</v>
      </c>
    </row>
    <row r="20">
      <c r="A20" s="4" t="inlineStr">
        <is>
          <t>Accounts payable – trade</t>
        </is>
      </c>
      <c r="B20" s="5" t="n">
        <v>-51853</v>
      </c>
      <c r="C20" s="5" t="n">
        <v>8184</v>
      </c>
    </row>
    <row r="21">
      <c r="A21" s="4" t="inlineStr">
        <is>
          <t>Accrued liabilities</t>
        </is>
      </c>
      <c r="B21" s="5" t="n">
        <v>8137</v>
      </c>
      <c r="C21" s="5" t="n">
        <v>27987</v>
      </c>
    </row>
    <row r="22">
      <c r="A22" s="4" t="inlineStr">
        <is>
          <t>Net cash provided by operating activities</t>
        </is>
      </c>
      <c r="B22" s="5" t="n">
        <v>326204</v>
      </c>
      <c r="C22" s="5" t="n">
        <v>296226</v>
      </c>
    </row>
    <row r="23">
      <c r="A23" s="3" t="inlineStr">
        <is>
          <t>Cash flows from investing activities</t>
        </is>
      </c>
    </row>
    <row r="24">
      <c r="A24" s="4" t="inlineStr">
        <is>
          <t>Purchase of property assets</t>
        </is>
      </c>
      <c r="B24" s="5" t="n">
        <v>-45876</v>
      </c>
      <c r="C24" s="5" t="n">
        <v>-22557</v>
      </c>
    </row>
    <row r="25">
      <c r="A25" s="4" t="inlineStr">
        <is>
          <t>Proceeds from sale of property assets</t>
        </is>
      </c>
      <c r="B25" s="5" t="n">
        <v>3</v>
      </c>
      <c r="C25" s="5" t="n">
        <v>196</v>
      </c>
    </row>
    <row r="26">
      <c r="A26" s="4" t="inlineStr">
        <is>
          <t>Hurricane insurance recovery proceeds</t>
        </is>
      </c>
      <c r="B26" s="5" t="n">
        <v>0</v>
      </c>
      <c r="C26" s="5" t="n">
        <v>158</v>
      </c>
    </row>
    <row r="27">
      <c r="A27" s="4" t="inlineStr">
        <is>
          <t>Acquisitions of businesses</t>
        </is>
      </c>
      <c r="B27" s="5" t="n">
        <v>1273542</v>
      </c>
      <c r="C27" s="5" t="n">
        <v>700</v>
      </c>
    </row>
    <row r="28">
      <c r="A28" s="4" t="inlineStr">
        <is>
          <t>Net cash used in investing activities</t>
        </is>
      </c>
      <c r="B28" s="5" t="n">
        <v>-1319415</v>
      </c>
      <c r="C28" s="5" t="n">
        <v>-22903</v>
      </c>
    </row>
    <row r="29">
      <c r="A29" s="3" t="inlineStr">
        <is>
          <t>Cash flows from financing activities</t>
        </is>
      </c>
    </row>
    <row r="30">
      <c r="A30" s="4" t="inlineStr">
        <is>
          <t>Share repurchases</t>
        </is>
      </c>
      <c r="B30" s="5" t="n">
        <v>20035</v>
      </c>
      <c r="C30" s="5" t="n">
        <v>26572</v>
      </c>
    </row>
    <row r="31">
      <c r="A31" s="4" t="inlineStr">
        <is>
          <t>Exercise of stock options</t>
        </is>
      </c>
      <c r="B31" s="5" t="n">
        <v>11368</v>
      </c>
      <c r="C31" s="5" t="n">
        <v>5737</v>
      </c>
    </row>
    <row r="32">
      <c r="A32" s="4" t="inlineStr">
        <is>
          <t>Shares withheld for payment of employee tax withholdings</t>
        </is>
      </c>
      <c r="B32" s="5" t="n">
        <v>-20903</v>
      </c>
      <c r="C32" s="5" t="n">
        <v>-5270</v>
      </c>
    </row>
    <row r="33">
      <c r="A33" s="4" t="inlineStr">
        <is>
          <t>Debt issuance costs</t>
        </is>
      </c>
      <c r="B33" s="5" t="n">
        <v>47622</v>
      </c>
      <c r="C33" s="5" t="n">
        <v>0</v>
      </c>
    </row>
    <row r="34">
      <c r="A34" s="4" t="inlineStr">
        <is>
          <t>Proceeds from debt</t>
        </is>
      </c>
      <c r="B34" s="5" t="n">
        <v>1490000</v>
      </c>
      <c r="C34" s="5" t="n">
        <v>198000</v>
      </c>
    </row>
    <row r="35">
      <c r="A35" s="4" t="inlineStr">
        <is>
          <t>Repayments of debt</t>
        </is>
      </c>
      <c r="B35" s="5" t="n">
        <v>-366875</v>
      </c>
      <c r="C35" s="5" t="n">
        <v>-239500</v>
      </c>
    </row>
    <row r="36">
      <c r="A36" s="4" t="inlineStr">
        <is>
          <t>Dividends paid</t>
        </is>
      </c>
      <c r="B36" s="5" t="n">
        <v>53182</v>
      </c>
      <c r="C36" s="5" t="n">
        <v>47329</v>
      </c>
    </row>
    <row r="37">
      <c r="A37" s="4" t="inlineStr">
        <is>
          <t>Net cash provided by (used in) financing activities</t>
        </is>
      </c>
      <c r="B37" s="5" t="n">
        <v>992751</v>
      </c>
      <c r="C37" s="5" t="n">
        <v>-114934</v>
      </c>
    </row>
    <row r="38">
      <c r="A38" s="4" t="inlineStr">
        <is>
          <t>Effect of exchange rate changes on cash</t>
        </is>
      </c>
      <c r="B38" s="5" t="n">
        <v>-159</v>
      </c>
      <c r="C38" s="5" t="n">
        <v>-1485</v>
      </c>
    </row>
    <row r="39">
      <c r="A39" s="4" t="inlineStr">
        <is>
          <t>Net (decrease) increase in cash and cash equivalents</t>
        </is>
      </c>
      <c r="B39" s="5" t="n">
        <v>-619</v>
      </c>
      <c r="C39" s="5" t="n">
        <v>156904</v>
      </c>
    </row>
    <row r="40">
      <c r="A40" s="4" t="inlineStr">
        <is>
          <t>Cash and cash equivalents at beginning of period</t>
        </is>
      </c>
      <c r="B40" s="5" t="n">
        <v>159449</v>
      </c>
      <c r="C40" s="5" t="n">
        <v>70494</v>
      </c>
    </row>
    <row r="41">
      <c r="A41" s="4" t="inlineStr">
        <is>
          <t>Cash and cash equivalents at end of period</t>
        </is>
      </c>
      <c r="B41" s="6" t="n">
        <v>158830</v>
      </c>
      <c r="C41" s="6" t="n">
        <v>2273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Notes)</t>
        </is>
      </c>
      <c r="B1" s="2" t="inlineStr">
        <is>
          <t>9 Months Ended</t>
        </is>
      </c>
    </row>
    <row r="2">
      <c r="B2" s="2" t="inlineStr">
        <is>
          <t>Sep. 30, 2021</t>
        </is>
      </c>
    </row>
    <row r="3">
      <c r="A3" s="3" t="inlineStr">
        <is>
          <t>Basis of Presentation [Abstract]</t>
        </is>
      </c>
    </row>
    <row r="4">
      <c r="A4" s="4" t="inlineStr">
        <is>
          <t>Basis of Presentation</t>
        </is>
      </c>
      <c r="B4" s="4" t="inlineStr">
        <is>
          <t>Basis of Presentation The interim condensed consolidated financial statements of Rent-A-Center, Inc. included herein have been prepared by u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20.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may affect certain estimates and assumptions inherent in the financial reporting process, which may impact reported amounts of assets and liabilities in future periods and cause actual results to differ from those estimates. Principles of Consolidation and Nature of Operations These financial statements included herein include the accounts of Rent-A-Center, Inc. and its direct and indirect subsidiaries. All intercompany accounts and transactions have been eliminated. Unless the context indicates otherwise, references to “Rent-A-Center” refer only to Rent-A-Center, Inc., the parent, and references to the “Company”, “we,” “us” and “our” refer to the consolidated business operations of Rent-A-Center and any or all of its direct and indirect subsidiaries. We report four operating segments: Rent-A-Center Business, Acima (formerly Preferred Lease), Mexico, and Franchising. Our Rent-A-Center Business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Business segment operates through our company-owned stores and e-commerce platform through rentacenter.com. Our Acima segment, which operates in the United States and Puerto Rico and which, includes the operations of Acima Holdings (as defined in Note 2 below) acquired in February 2021 and our Preferred Lease virtual and staffed locations, generally offers the lease-to-own transaction to consumers who do not qualify for financing from the traditional retailer. The Acima segment offers the lease-to-own transaction through our virtual offering solutions across e-commerce, digital, and mobile channels, and through staffed and unstaffed kiosks located within such retailer’s locations. Our Mexico segment consists of our company-owned lease-to-own stores in Mexico that lease household durable goods to customers on a lease-to-own basis. Rent-A-Center Franchising International, Inc., an indirect wholly-owned subsidiary of Rent-A-Center, is a franchisor of lease-to-own stor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 Newly Adopted Accounting Pronouncements In December 2019, the FASB issued ASU 2019-12, Income Taxes (Topic 740): Simplifying the Accounting for Income Taxes, which is intended to simplify various aspects related to accounting for income taxes. The standard removes certain exceptions to the general principles in Topic 740 and also clarifies and amends existing guidance to improve consistent application. We adopted ASU 2019-12 beginning January 1, 2021 using a prospective approach. Impacts to our financial statements for the nine months ended September 30, 2021 resulting from the adoption of this ASU were im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9 Months Ended</t>
        </is>
      </c>
    </row>
    <row r="2">
      <c r="B2" s="2" t="inlineStr">
        <is>
          <t>Sep. 30, 2021</t>
        </is>
      </c>
    </row>
    <row r="3">
      <c r="A3" s="3" t="inlineStr">
        <is>
          <t>Business Combinations [Abstract]</t>
        </is>
      </c>
    </row>
    <row r="4">
      <c r="A4" s="4" t="inlineStr">
        <is>
          <t>Acquisitions and divestitures</t>
        </is>
      </c>
      <c r="B4" s="4" t="inlineStr">
        <is>
          <t>Acquisitions and Divestitures On December 20, 2020, we entered into the Merger Agreement (the “Merger”) with Radalta, LLC, a Utah limited liability company and wholly owned subsidiary of the company, Acima (“Acima Holdings”), and Aaron Allred, solely in his capacity as the representative of the former owners of Acima Holdings, providing for the merger of Radalta, LLC with and into Acima Holdings, with Acima Holdings surviving the Merger as a wholly owned subsidiary of the Company for total estimated consideration of $1.65 billion, including cash consideration of approximately $1.3 billion and approximately 10.8 million shares with an estimated value of approximately $377 million. On February 17, 2021, we completed the acquisition of the membership interest of Acima Holdings, LLC. Acima Holdings is a leading platform offering customers virtual lease-to-own solutions at the point-of-sale via web and mobile technology. In accordance with the Merger Agreement, we issued to the former owners of Acima Holdings an aggregate of 10,779,923 shares of our common stock (the “Aggregate Stock Consideration”) and paid to them aggregate cash consideration of $1.3 billion (the “Aggregate Cash Consideration”). In accordance with the terms of the Merger Agreement, the portion of the Aggregate Stock Consideration issued to former owners of Acima Holdings who are also employees of Acima Holdings is subject to restricted stock agreements providing vesting conditions over a 36-month period beginning upon closing of the Merger. The portion of the Aggregate Stock Consideration issued to nonemployee former owners of Acima Holdings is subject to the terms of an 18-month lockup agreement, pursuant to which one-third of the aggregate shares of our common stock received by a non-employee former owner in the Merger becomes transferable after each six-month period following the closing of the Merger. We entered into a Registration Rights Agreement, dated as of February 17, 2021, pursuant to which certain former owners of Acima are entitled to registration rights in respect of the portion of the Aggregate Stock Consideration received by them in the Merger. The aggregate purchase price was approximately $1.4 billion, including net cash consideration of approximately $1.3 billion, and 2,683,328 shares of the Aggregate Stock Consideration subject to 18-month lockup agreements valued at $51.14 per share, as of the date of closing, and adjusted by a discount for lack of marketability to account for the transfer restrictions in three tranches, each in 6-month intervals after the closing date. The Aggregate Cash Consideration for the acquisition was financed with a combination of cash on hand, borrowings under our ABL Credit Facility and proceeds from issuances under our Term Loan Facility, as defined in Note 7, in addition to proceeds from the issuance of new unsecured senior notes. See Note 7 and Note 8 for additional information. The remaining 8,096,595 common shares included in the Aggregate Stock Consideration subject to restricted stock agreements and 36-month vesting conditions were valued at $414.1 million, as of the date of closing. These shares have been excluded from the aggregate purchase price and instead are being recognized as stock-based compensation expense subject to ASC Topic 718, “Stock-based Compensation”, over the required vesting period, and recorded to Other charges (gains) in our unaudited Condensed Consolidated Statements of Operations. However, for tax purposes the value of Aggregate Stock Consideration subject to restricted stock agreements is treated as goodwill. In addition, the total value of the common shares subject to restricted stock agreements noted above, resulted in a decrease in the deferred tax liability included in the net assets acquired of approximately $103.5 million based on the fair value of the shares, as of the date of closing, multiplied by the blended federal and state statutory rate of approximately 24%, as included in the below net assets acquired table. Assets acquired and liabilities assumed in connection with the acquisition have been recorded at their fair values. The following table provides the preliminary estimated fair values of the identifiable assets acquired and liabilities assumed as of the acquisition date: (in thousands) February 17, 2021 Aggregate cash consideration $ 1,273,263 Aggregate stock consideration, subject to lockup agreements 120,929 Total Purchase price $ 1,394,192 ASSETS ACQUIRED Receivables, net (1) $ 30,465 Prepaid expenses and other assets 699 Rental merchandise On rent 340,575 Property assets 171,455 Operating lease right-of-use assets 9,136 Goodwill 261,981 Other intangible assets 520,000 Total assets acquired $ 1,334,311 LIABILITIES ASSUMED Accounts payable - trade 16,023 Accrued liabilities 23,677 Operating lease liabilities 9,689 Deferred income taxes (109,270) Total liabilities assumed (59,881) Total equity value $ 1,394,192 (1) Includes gross contractual receivables of $65.2 million related to merchandise lease contracts, of which $35.5 million were estimated to be uncollectible. Carrying value for assets and liabilities assumed as part of the acquisition, including receivables, prepaid expenses and other assets, rental merchandise, accounts payable and accrued liabilities were recorded as fair value, as of the date of acquisition, due to the short term nature of these balances. Operating lease right-of-use assets and liabilities were recorded as the discounted value of future obligations in accordance with ASC Topic 842, “Leases”. The fair value measurements for acquired intangible assets and developed technology were primarily based on significant unobservable inputs (level 3) developed using company-specific information. Certain fair value estimates were determined based on an independent valuation of the net assets acquired, including $520 million of identifiable intangible assets with an estimated weighted average useful life of 8 years, as follows: Asset Class Estimated Fair Value Estimated Remaining Useful Life (in years) Merchant relationships $ 380,000 10 Relationship with existing lessees 60,000 1 Trade name 40,000 7 Non-compete agreements 40,000 3 Developed technology, included in Property assets, net, in line with our accounting policies, was also acquired with a value of $170.0 million and an estimated remaining useful life of 10 years. The fair value for these intangible and property assets were estimated using common industry valuation methods for similar asset types, based primarily on cost inputs and projected cash flows. In addition, we recorded goodwill of $262.0 million in our Acima operating segment, which consists of the excess of the net purchase price over the fair value of the net assets acquired and assembled workforce of $10 million. Goodwill represents expected cost and revenue synergies and other benefits expected to result within our retail partner business from the acquisition of Acima Holdings. The total value of goodwill for tax purposes, including our recorded goodwill, plus the value of Aggregate Stock Consideration subject to restricted stock agreements described above, and acquisition-related expenses described below, is fully deductible and will be amortized over 15 years. Acima Holdings results of operations are reflected in our unaudited condensed consolidated statements of operations from the date of acquisition. In the third quarter of 2021, we recorded an adjustment to the fair value of rental merchandise increasing the value of the acquired assets by approximately $15.5 million with a corresponding decrease to goodwill. The recorded adjustment was based on further assessment of the carrying value of the assets and corresponding evaluation of related (Level 2) market inputs. In connection with the adjustment to increase the value of acquired rental merchandise we recorded a corresponding adjustment to increase rental merchandise depreciation by approximately $9.0 million, representing the period from the date of acquisition through September 30, 2021. The adjustment to rental merchandise depreciation is reflected in cost of rentals and fees in our condensed consolidated statement of operations. We believe the fair value measurements for acquired assets and liabilities is complete as of September 30, 2021, and we do not expect any additional adjustments to the purchase price allocation within the measurement period. In connection with this acquisition, we incurred approximately $23.4 million in acquisition-related expenses including expenses related to legal, professional, and banking transaction fees, which are treated as an addition to goodwill for tax purposes. In addition, we recognized a decrease in deferred tax liability included in the net assets acquired of $7.6 million related to these expenditures. These costs were included in Other charges (gains) in our unaudited Condensed Consolidated Statements of Operations. The following unaudited pro forma combined results of operations present our financial results as if the acquisition of Acima had been completed on January 1, 2020. These unaudited pro forma results may not necessarily reflect the actual results of operations that would have been achieved, nor are they necessarily indicative of future results of operations. The unaudited pro forma information reflects the step-up depreciation and amortization adjustments for the fair value of the assets acquired, adjustments to stock compensation expense as a result of Aggregate Stock Consideration subject to restricted stock awards, the adjustments in interest expense due to the elimination of historical debt and placement of the new debt, and the related adjustments to the income tax provision. In addition, the pro forma net income has been adjusted to include transaction expenses and other non-recurring costs as of January 1, 2020. The unaudited pro forma financial information is as follows: Three Months Ended September 30, Nine Months Ended September 30, (in thousands) 2021 2020 2021 2020 (unaudited) (unaudited) (unaudited) (unaudited) Pro Forma total revenues $ 1,181,268 $ 1,042,799 $ 3,606,629 $ 3,011,812 Pro Forma net earnings (1) 36,320 32,004 158,181 31,160 (1) Total pro forma adjustments to net earnings represented increases of $15.0 million and $5.9 million for the three and nine months ended September 30, 2021, and decreases of $98.9 million and $276.9 million for the three and nine months ended September 30, 2020, respectively. The amounts of revenue and earnings of Acima Holdings included in our Condensed Consolidated Statements of Operations from the acquisition date of February 17, 2021 are as follows: (in thousands) February 17, 2021 - September 30, 2021 February 17, 2020 - September 30, 2020 (unaudited) (unaudited) Total revenues $ 1,042,966 $ 772,743 Net earnings (1) 102,063 137,276 (1) Net Earnings for the period February 17, 2021 - September 30, 2021 includes amortization of intangible assets acquired upon closing of the Acima Holdings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Notes)</t>
        </is>
      </c>
      <c r="B1" s="2" t="inlineStr">
        <is>
          <t>9 Months Ended</t>
        </is>
      </c>
    </row>
    <row r="2">
      <c r="B2" s="2" t="inlineStr">
        <is>
          <t>Sep. 30, 2021</t>
        </is>
      </c>
    </row>
    <row r="3">
      <c r="A3" s="3" t="inlineStr">
        <is>
          <t>Revenues [Abstract]</t>
        </is>
      </c>
    </row>
    <row r="4">
      <c r="A4" s="4" t="inlineStr">
        <is>
          <t>Revenues</t>
        </is>
      </c>
      <c r="B4" s="4" t="inlineStr">
        <is>
          <t>Revenues The following table disaggregates our revenue for the periods ended September 30, 2021 and 2020: Three Months Ended September 30, 2021 Rent-A-Center Business Acima Mexico Franchising Consolidated (In thousands) Store Rentals and fees $ 446,049 $ 469,692 $ 15,108 $ — $ 930,849 Merchandise sales 37,515 153,725 776 — 192,016 Installment sales 17,028 — — — 17,028 Other 394 28 33 627 1,082 Total store revenues 500,986 623,445 15,917 627 1,140,975 Franchise Merchandise sales — — — 33,671 33,671 Royalty income and fees — — — 6,622 6,622 Total revenues $ 500,986 $ 623,445 $ 15,917 $ 40,920 $ 1,181,268 Nine Months Ended September 30, 2021 Rent-A-Center Business Acima Mexico Franchising Consolidated (In thousands) Store Rentals and fees $ 1,313,512 $ 1,236,059 $ 43,217 $ — $ 2,592,788 Merchandise sales 163,943 479,701 2,394 — 646,038 Installment sales 52,992 — — — 52,992 Other 1,239 414 59 1,323 3,035 Total store revenues 1,531,686 1,716,174 45,670 1,323 3,294,853 Franchise Merchandise sales — — — 96,342 96,342 Royalty income and fees — — — 20,830 20,830 Total revenues $ 1,531,686 $ 1,716,174 $ 45,670 $ 118,495 $ 3,412,025 Three Months Ended September 30, 2020 Rent-A-Center Business Acima Mexico Franchising Consolidated (In thousands) Store Rentals and fees $ 414,798 $ 153,306 $ 11,469 $ — $ 579,573 Merchandise sales 42,459 48,096 678 — 91,233 Installment sales 16,580 — — — 16,580 Other 386 257 12 189 844 Total store revenues 474,223 201,659 12,159 189 688,230 Franchise Merchandise sales — — — 19,069 19,069 Royalty income and fees — — — 4,716 4,716 Total revenues $ 474,223 $ 201,659 $ 12,159 $ 23,974 $ 712,015 Nine Months Ended September 30, 2020 Rent-A-Center Business Acima Mexico Franchising Consolidated (In thousands) Store Rentals and fees $ 1,193,301 $ 454,744 $ 34,265 $ — $ 1,682,310 Merchandise sales 144,887 153,774 2,032 — 300,693 Installment sales 48,970 — — — 48,970 Other 1,222 511 19 589 2,341 Total store revenues 1,388,380 609,029 36,316 589 2,034,314 Franchise Merchandise sales — — — 49,553 49,553 Royalty income and fees — — — 13,833 13,833 Total revenues $ 1,388,380 $ 609,029 $ 36,316 $ 63,975 $ 2,097,700 Lease Purchase Agreements Rent-A-Center Business, Acima, and Mexico Rentals and Fees. Rental merchandise is leased to customers pursuant to rental purchase agreements, which provide for weekly, semi-monthly or monthly rental terms with non-refundable rental payments. At the expiration of each rental term, customers may renew the rental agreement for the next rental term. Generally, the customer has the right to acquire title of the merchandise either through a purchase option or through payment of all required rental terms. Customers can terminate the rental agreement at the end of any rental term without penalty. Therefore, rental transactions are accounted for as operating leases. Rental payments received at our Rent-A-Center Business, Acima (excluding virtual) and Mexico locations must be prepaid in advance of the next rental term. Under the virtual business model, revenues may be earned prior to the rental payment due date, in which case revenue is accrued prior to receipt of the rental payment, net of estimated returns and uncollectible renewal payments. Under both models, rental revenue is recognized over the rental term. See Note 4 for additional information regarding accrued rental revenue. Cash received for rental payments, including fees, prior to the period in which it should be recognized, is deferred and recognized according to the rental term. At September 30, 2021 and December 31, 2020, we had $40.5 million and $45.8 million, respectively, in deferred revenue included in accrued liabilities related to our rental purchase agreements. Revenue related to various payment, reinstatement or late fees is recognized when paid by the customer at the point service is provided. Rental merchandise in our Rent-A-Center Business, former Preferred Lease, and Mexico locations is depreciated using the income forecasting method and recognized in cost of sales over the rental term. Rental merchandise in the recently acquired Acima Holdings is depreciated over the rental term using a straight-line depreciation method. We also offer additional product plans along with our rental agreements which provide customers with liability protection against significant damage or loss of a product, and club membership benefits, including various discount programs and product service and replacement benefits in the event merchandise is damaged or lost, and payment insurance in the event eligible customers become unemployed. Customers renew product plans in conjunction with their rental term renewals, and can cancel the plans at any time. Revenue for product plans is recognized over the term of the plan. Costs incurred related to product plans are primarily recognized in cost of sales. Revenue from contracts with customers Rent-A-Center Business, Acima,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September 30, 2021 and December 31, 2020, we had $3.4 million and $3.1 million in deferred revenue included in accrued liabilities related to extended service plans. Other. Other revenue consists of revenue generated by other miscellaneous product plans offered to our rental and installment customers. Revenue for other product plans is recognized in accordance with the terms of the applicable plan agreement. Franchising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accrued and recognized as rental payments and merchandise sales occur. Franchise fees are initial fees charged to franchisees for new or converted franchise stores. Franchise fee revenue is recognized on a straight-line basis over the term of the franchise agreement. At both September 30, 2021 and December 31, 2020, we had $4.3 million and $4.7 million in deferred revenue included in accrued liabilities related to franchise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3:23:01Z</dcterms:created>
  <dcterms:modified xmlns:dcterms="http://purl.org/dc/terms/" xmlns:xsi="http://www.w3.org/2001/XMLSchema-instance" xsi:type="dcterms:W3CDTF">2021-11-04T23:23:01Z</dcterms:modified>
</cp:coreProperties>
</file>